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sheetId="10" state="visible" r:id="rId10"/>
    <sheet xmlns:r="http://schemas.openxmlformats.org/officeDocument/2006/relationships" name="Basis of Presentation and Summa" sheetId="11" state="visible" r:id="rId11"/>
    <sheet xmlns:r="http://schemas.openxmlformats.org/officeDocument/2006/relationships" name="Restructuring"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Restructuring (Tables)"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Leases (Tables)" sheetId="26" state="visible" r:id="rId26"/>
    <sheet xmlns:r="http://schemas.openxmlformats.org/officeDocument/2006/relationships" name="Stockholders' Equity (Tables)" sheetId="27" state="visible" r:id="rId27"/>
    <sheet xmlns:r="http://schemas.openxmlformats.org/officeDocument/2006/relationships" name="Nature of Operations (Details)" sheetId="28" state="visible" r:id="rId28"/>
    <sheet xmlns:r="http://schemas.openxmlformats.org/officeDocument/2006/relationships" name="Basis of Presentation and Sum_4" sheetId="29" state="visible" r:id="rId29"/>
    <sheet xmlns:r="http://schemas.openxmlformats.org/officeDocument/2006/relationships" name="Basis of Presentation and Sum_5" sheetId="30" state="visible" r:id="rId30"/>
    <sheet xmlns:r="http://schemas.openxmlformats.org/officeDocument/2006/relationships" name="Basis of Presentation and Sum_6" sheetId="31" state="visible" r:id="rId31"/>
    <sheet xmlns:r="http://schemas.openxmlformats.org/officeDocument/2006/relationships" name="Basis of Presentation and Sum_7" sheetId="32" state="visible" r:id="rId32"/>
    <sheet xmlns:r="http://schemas.openxmlformats.org/officeDocument/2006/relationships" name="Basis of Presentation and Sum_8" sheetId="33" state="visible" r:id="rId33"/>
    <sheet xmlns:r="http://schemas.openxmlformats.org/officeDocument/2006/relationships" name="Basis of Presentation and Sum_9" sheetId="34" state="visible" r:id="rId34"/>
    <sheet xmlns:r="http://schemas.openxmlformats.org/officeDocument/2006/relationships" name="Basis of Presentation and Su_10" sheetId="35" state="visible" r:id="rId35"/>
    <sheet xmlns:r="http://schemas.openxmlformats.org/officeDocument/2006/relationships" name="Basis of Presentation and Su_11" sheetId="36" state="visible" r:id="rId36"/>
    <sheet xmlns:r="http://schemas.openxmlformats.org/officeDocument/2006/relationships" name="Basis of Presentation and Su_12" sheetId="37" state="visible" r:id="rId37"/>
    <sheet xmlns:r="http://schemas.openxmlformats.org/officeDocument/2006/relationships" name="Basis of Presentation and Su_13" sheetId="38" state="visible" r:id="rId38"/>
    <sheet xmlns:r="http://schemas.openxmlformats.org/officeDocument/2006/relationships" name="Restructuring - Narrative (Deta" sheetId="39" state="visible" r:id="rId39"/>
    <sheet xmlns:r="http://schemas.openxmlformats.org/officeDocument/2006/relationships" name="Restructuring - Reconciliation " sheetId="40" state="visible" r:id="rId40"/>
    <sheet xmlns:r="http://schemas.openxmlformats.org/officeDocument/2006/relationships" name="Inventories - Inventories, Net " sheetId="41" state="visible" r:id="rId41"/>
    <sheet xmlns:r="http://schemas.openxmlformats.org/officeDocument/2006/relationships" name="Inventories - Reserve Rollforwa" sheetId="42" state="visible" r:id="rId42"/>
    <sheet xmlns:r="http://schemas.openxmlformats.org/officeDocument/2006/relationships" name="Property and Equipment - Schedu" sheetId="43" state="visible" r:id="rId43"/>
    <sheet xmlns:r="http://schemas.openxmlformats.org/officeDocument/2006/relationships" name="Leases - Narrative (Details)" sheetId="44" state="visible" r:id="rId44"/>
    <sheet xmlns:r="http://schemas.openxmlformats.org/officeDocument/2006/relationships" name="Leases - Components of Lease Co" sheetId="45" state="visible" r:id="rId45"/>
    <sheet xmlns:r="http://schemas.openxmlformats.org/officeDocument/2006/relationships" name="Leases - Schedule of Supplement" sheetId="46" state="visible" r:id="rId46"/>
    <sheet xmlns:r="http://schemas.openxmlformats.org/officeDocument/2006/relationships" name="Leases - Schedule of Future Mat" sheetId="47" state="visible" r:id="rId47"/>
    <sheet xmlns:r="http://schemas.openxmlformats.org/officeDocument/2006/relationships" name="Leases - Schedule of Suppleme_2" sheetId="48" state="visible" r:id="rId48"/>
    <sheet xmlns:r="http://schemas.openxmlformats.org/officeDocument/2006/relationships" name="Debt - Credit Facilities (Detai" sheetId="49" state="visible" r:id="rId49"/>
    <sheet xmlns:r="http://schemas.openxmlformats.org/officeDocument/2006/relationships" name="Debt - Convertible Notes (Detai" sheetId="50" state="visible" r:id="rId50"/>
    <sheet xmlns:r="http://schemas.openxmlformats.org/officeDocument/2006/relationships" name="Debt - Iliad Note (Details)" sheetId="51" state="visible" r:id="rId51"/>
    <sheet xmlns:r="http://schemas.openxmlformats.org/officeDocument/2006/relationships" name="Debt - Streeterville Note (Deta" sheetId="52" state="visible" r:id="rId52"/>
    <sheet xmlns:r="http://schemas.openxmlformats.org/officeDocument/2006/relationships" name="Debt - PPP Loan (Details)" sheetId="53" state="visible" r:id="rId53"/>
    <sheet xmlns:r="http://schemas.openxmlformats.org/officeDocument/2006/relationships" name="Income Taxes - Narrative (Detai" sheetId="54" state="visible" r:id="rId54"/>
    <sheet xmlns:r="http://schemas.openxmlformats.org/officeDocument/2006/relationships" name="Stockholders' Equity - Stock Sp" sheetId="55" state="visible" r:id="rId55"/>
    <sheet xmlns:r="http://schemas.openxmlformats.org/officeDocument/2006/relationships" name="Stockholders' Equity - Preferre" sheetId="56" state="visible" r:id="rId56"/>
    <sheet xmlns:r="http://schemas.openxmlformats.org/officeDocument/2006/relationships" name="Stockholders' Equity - Issuance" sheetId="57" state="visible" r:id="rId57"/>
    <sheet xmlns:r="http://schemas.openxmlformats.org/officeDocument/2006/relationships" name="Stockholders' Equity - Warrants" sheetId="58" state="visible" r:id="rId58"/>
    <sheet xmlns:r="http://schemas.openxmlformats.org/officeDocument/2006/relationships" name="Stockholders' Equity - Schedule" sheetId="59" state="visible" r:id="rId59"/>
    <sheet xmlns:r="http://schemas.openxmlformats.org/officeDocument/2006/relationships" name="Stockholders' Equity - Stock-Ba" sheetId="60" state="visible" r:id="rId60"/>
    <sheet xmlns:r="http://schemas.openxmlformats.org/officeDocument/2006/relationships" name="Stockholders' Equity - Estimate" sheetId="61" state="visible" r:id="rId61"/>
    <sheet xmlns:r="http://schemas.openxmlformats.org/officeDocument/2006/relationships" name="Stockholders' Equity - Stock Op" sheetId="62" state="visible" r:id="rId62"/>
    <sheet xmlns:r="http://schemas.openxmlformats.org/officeDocument/2006/relationships" name="Stockholders' Equity - Restrict" sheetId="63" state="visible" r:id="rId63"/>
    <sheet xmlns:r="http://schemas.openxmlformats.org/officeDocument/2006/relationships" name="Commitments and Contingencies ("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1</t>
        </is>
      </c>
      <c r="C2" s="2" t="inlineStr">
        <is>
          <t>May 1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583</t>
        </is>
      </c>
    </row>
    <row r="9">
      <c r="A9" s="4" t="inlineStr">
        <is>
          <t>Entity Registrant Name</t>
        </is>
      </c>
      <c r="B9" s="4" t="inlineStr">
        <is>
          <t>ENERGY FOCUS, INC/DE</t>
        </is>
      </c>
    </row>
    <row r="10">
      <c r="A10" s="4" t="inlineStr">
        <is>
          <t>Entity Incorporation, State or Country Code</t>
        </is>
      </c>
      <c r="B10" s="4" t="inlineStr">
        <is>
          <t>DE</t>
        </is>
      </c>
    </row>
    <row r="11">
      <c r="A11" s="4" t="inlineStr">
        <is>
          <t>Entity Tax Identification Number</t>
        </is>
      </c>
      <c r="B11" s="4" t="inlineStr">
        <is>
          <t>94-3021850</t>
        </is>
      </c>
    </row>
    <row r="12">
      <c r="A12" s="4" t="inlineStr">
        <is>
          <t>Entity Address, Address Line One</t>
        </is>
      </c>
      <c r="B12" s="4" t="inlineStr">
        <is>
          <t>32000 Aurora Road</t>
        </is>
      </c>
    </row>
    <row r="13">
      <c r="A13" s="4" t="inlineStr">
        <is>
          <t>Entity Address, Address Line Two</t>
        </is>
      </c>
      <c r="B13" s="4" t="inlineStr">
        <is>
          <t>Suite B</t>
        </is>
      </c>
    </row>
    <row r="14">
      <c r="A14" s="4" t="inlineStr">
        <is>
          <t>Entity Address, City or Town</t>
        </is>
      </c>
      <c r="B14" s="4" t="inlineStr">
        <is>
          <t>Solon</t>
        </is>
      </c>
    </row>
    <row r="15">
      <c r="A15" s="4" t="inlineStr">
        <is>
          <t>Entity Address, State or Province</t>
        </is>
      </c>
      <c r="B15" s="4" t="inlineStr">
        <is>
          <t>OH</t>
        </is>
      </c>
    </row>
    <row r="16">
      <c r="A16" s="4" t="inlineStr">
        <is>
          <t>Entity Address, Postal Zip Code</t>
        </is>
      </c>
      <c r="B16" s="4" t="inlineStr">
        <is>
          <t>44139</t>
        </is>
      </c>
    </row>
    <row r="17">
      <c r="A17" s="4" t="inlineStr">
        <is>
          <t>City Area Code</t>
        </is>
      </c>
      <c r="B17" s="4" t="inlineStr">
        <is>
          <t>(440)</t>
        </is>
      </c>
    </row>
    <row r="18">
      <c r="A18" s="4" t="inlineStr">
        <is>
          <t>Local Phone Number</t>
        </is>
      </c>
      <c r="B18" s="4" t="inlineStr">
        <is>
          <t>715-1300</t>
        </is>
      </c>
    </row>
    <row r="19">
      <c r="A19" s="4" t="inlineStr">
        <is>
          <t>Title of 12(b) Security</t>
        </is>
      </c>
      <c r="B19" s="4" t="inlineStr">
        <is>
          <t>Common Stock, par value $0.0001 per share</t>
        </is>
      </c>
    </row>
    <row r="20">
      <c r="A20" s="4" t="inlineStr">
        <is>
          <t>Trading Symbol</t>
        </is>
      </c>
      <c r="B20" s="4" t="inlineStr">
        <is>
          <t>EFOI</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027271</v>
      </c>
    </row>
    <row r="29">
      <c r="A29" s="4" t="inlineStr">
        <is>
          <t>Entity Central Index Key</t>
        </is>
      </c>
      <c r="B29" s="4" t="inlineStr">
        <is>
          <t>0000924168</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1</t>
        </is>
      </c>
    </row>
    <row r="3">
      <c r="A3" s="3" t="inlineStr">
        <is>
          <t>Organization, Consolidation and Presentation of Financial Statements [Abstract]</t>
        </is>
      </c>
    </row>
    <row r="4">
      <c r="A4" s="4" t="inlineStr">
        <is>
          <t>Nature of Operations</t>
        </is>
      </c>
      <c r="B4" s="4" t="inlineStr">
        <is>
          <t>NATURE OF OPERATIONS Energy Focus, Inc. engages primarily in the design, development, manufacturing, marketing and sale of energy-efficient lighting systems and controls and recently announced development of ultraviolet-C light disinfection (“UVCD”) products. We develop, market and sell high quality light-emitting diode (“LED”) lighting products and UVCD products and controls in the commercial market and military maritime market (“MMM”). Our mission is to enable our customers to run their facilities and offices with greater energy efficiency, productivity, and human health through advanced LED retrofit and UVCD solutions. Our goal is to be the LED and human-centric lighting (“HCL”) technology and market leader for the most demanding applications where performance, quality, value (high quality at an affordable price), environmental impact and health are considered paramount. We specialize in LED lighting retrofit by replacing fluorescent, high-intensity discharge lighting and other types of lamps in institutional buildings for primarily indoor lighting applications with our innovative, high-quality commercial and military tubular LED (“TLED”), as well as other LED and lighting control products. On October 14, 2020, we also announced the launch of our UVCD product portfolio which is being brought to market in 2021. On June 11, 2020, in accordance with previous stockholder approval, our Board of Directors effected a 1-for-5 (the “Split Ratio”) reverse stock split of the Company’s common stock, par value $0.0001 per share. The reverse stock split became effective immediately upon the filing of the Certificate of Amendment to the Company’s Certificate of Incorporation, as amended (the “Certificate of Incorporation”), with the Delaware Secretary of State (the “Effective Time”). At the Effective Time, every five shares of common stock issued and outstanding automatically combined into one validly issued, fully paid and non-assessable share of common stock. No fractional shares were issued as a result of the reverse stock split. The $0.0001 par value per share of common stock and other terms of the common stock were not affected by the reverse stock split. The number of authorized shares of common stock under the Certificate of Incorporation remained unchanged at 50,000,000 shares. Proportional adjustments were made to the conversion and exercise prices of our outstanding warrants and stock options, and to the number of shares issued and issuable under our stock incentive plans in connection with the reverse stock split. The information presented in the financial statements for all prior periods have been retroactively adjusted to reflect the reverse stock split. Preferred shares outstanding were not affected by the reverse stock split and, as such, those shares have not been adjus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 xml:space="preserve">BASIS OF PRESENTATION AND SUMMARY OF SIGNIFICANT ACCOUNTING POLICIES Basis of presentation The significant accounting policies of our Company, which are summarized below, are consistent with accounting principles generally accepted in the United States (“U.S. GAAP”) and reflect practices appropriate to the business in which we operate. Unless indicated otherwise, the information in the Notes to the Consolidated Financial Statements relates to our operations. We have prepared the accompanying financial data for the three months ended March 31, 2021 and 2020 pursuant to the rules and regulations of the United States Securities and Exchange Commission. Certain information and footnote disclosures normally included in financial statements prepared in accordance with U.S. GAAP have been condensed or omitted pursuant to such rules and regulations. The accompanying financial data and information should be read in conjunction with our Annual Report on Form 10-K for the year ended December 31, 2020 (“2020 Annual Report”). The Condensed Consolidated Balance Sheet as of December 31, 2020 has been derived from the audited consolidated financial statements at that date but does not include all of the information and footnotes required by U.S. GAAP for complete financial statements. In the opinion of management, the accompanying condensed consolidated financial statements contain all normal and recurring adjustments necessary to present fairly our Condensed Consolidated Balance Sheets as of March 31, 2021 and December 31, 2020, Condensed Consolidated Statements of Operations for the three months ended March 31, 2021 and 2020, Condensed Consolidated Statements of Comprehensive Loss for the three months ended March 31, 2021 and 2020, Condensed Consolidated Statements of Changes in Stockholders’ Equity for the three months ended March 31, 2021 and 2020, and Condensed Consolidated Statements of Cash Flows for the three months ended March 31, 2021 and 2020. Use of estimates The preparation of financial statements in accordance with U.S. GAAP requires management to make estimates and assumptions that affect the amounts reported in our financial statements and accompanying notes. Management bases its estimates on historical experience and various other assumptions believed to be reasonable. Although these estimates are based on management’s best knowledge of current events and actions that may impact us in the future, actual results may vary from the estimates. Estimates include, but are not limited to, the establishment of reserves for accounts receivable, sales returns, inventory obsolescence and warranty claims; the useful lives of property and equipment; valuation allowance for net deferred taxes; the cost and offsetting income related to sub-leased property; and stock-based compensation. In addition, estimates and assumptions associated with the determination of the fair value of financial instruments and evaluation of long-lived assets for impairment requires considerable judgment. Actual results could differ from those estimates and such differences could be material. Certain risks and concentrations We have certain customers whose net sales individually represented 10% or more of our total net sales, or whose net trade accounts receivable balance individually represented 10% or more of our total net trade accounts receivable; we have certain suppliers, which individually represent 10% or more of our total purchases, or whose trade accounts payable balance individually represented 10% or more of our total trade accounts payable balance, as follows: For the three months ended March 31, 2021, sales to our primary distributor for the U.S. Navy and a regional commercial lighting retrofit company accounted for approximately 50% and 11% of net sales, respectively. When sales to our primary distributor for the U.S. Navy are combined with sales to shipbuilders for the U.S. Navy, total net sales of products for the U.S. Navy comprised approximately 57% of net sales for the same period. For the three months ended March 31, 2020, sales to our primary distributor for the U.S. Navy and a regional commercial lighting retrofit company accounted for approximately 38% and 15% of net sales, respectively. When sales to our primary distributor for the U.S. Navy are combined with sales to shipbuilders for the U.S. Navy, total net sales of products for the U.S. Navy comprised approximately 46% of net sales for the same period. Our primary distributor for the U.S. Navy and a regional commercial lighting retrofit company accounted for approximately 45% and 16% of net trade accounts receivable, respectively, at March 31, 2021. At December 31, 2020, our primary distributor to the U.S. Navy accounted for 28% of our net trade accounts receivable and a shipbuilder for the U.S. Navy accounted for 21% of our net trade accounts receivable. One offshore supplier accounted for approximately 26% and 22%, respectively, of our total expenditures for the three months ended March 31, 2021 and March 31, 2020. At March 31, 2021, this same offshore supplier and one domestic supplier accounted for approximately 39% and 10% of our trade accounts payable balance, respectively. At December 31, 2020 this same offshore supplier accounted for approximately 44% of our trade accounts payable balance. Recent accounting pronouncements In June 2016, the Financial Accounting Standards Board issued Accounting Standard Update No. 2016-13, Financial Instruments - Credit Losses (Topic 326): Measurement of Credit Losses on Financial Instruments , which significantly changes the accounting for credit losses on instruments within its scope. The new guidance introduces an approach based on expected losses to estimate credit losses on certain financial instruments, including trade receivables, and requires an entity to recognize an allowance based on its estimate of expected credit losses rather than incurred losses. For smaller reporting companies, this standard will be effective for interim and annual periods starting after December 15, 2022 and will generally require adoption on a modified retrospective basis. We are in the process of evaluating the impact of the standard. Revenue Net sales include revenues from sales of products and shipping and handling charges, net of estimates for product returns. Revenue is measured at the amount of consideration we expect to receive in exchange for the transferred products. We recognize revenue at the point in time when we transfer the promised products to the customer and the customer obtains control over the products. Distributors’ obligations to us are not contingent upon the resale of our products. We recognize revenue for shipping and handling charges at the time the goods are shipped to the customer, and the costs of outbound freight are included in cost of sales. We provide for product returns based on historical return rates. While we incur costs for sales commissions to our sales employees and outside agents, we recognize commission costs concurrent with the related revenue, as the amortization period is less than one year. We do not incur any other incremental costs to obtain contracts with our customers. Our product warranties are assurance-type warranties, which promise the customer that the products are as specified in the contract. Therefore, the product warranties are not a separate performance obligation and are accounted for as described below. Sales taxes assessed by governmental authorities are accounted for on a net basis and are excluded from net sales. The following table provides a disaggregation of product net sales for the periods presented (in thousands): Three months ended 2021 2020 Net sales: Commercial $ 913 $ 1,736 MMM products 1,724 2,047 Total net sales $ 2,637 $ 3,783 Accounts Receivable Our trade accounts receivable consist of amounts billed to and currently due from customers. Our customers are currently concentrated in the United States. In the normal course of business, we extend unsecured credit to our customers related to the sale of our products. Credit is extended to customers based on an evaluation of the customer’s financial condition and the amounts due are stated at their estimated net realizable value. We utilize an account receivable insurance program with a high credit worthy insurance company where we have the large majority of the accounts receivable insured with a portion of self-retention. This third party also provides creditworthiness ratings and metrics that significantly assist us in evaluating the creditworthiness of both existing and new customers. We maintain allowances for sales returns and doubtful accounts receivable to provide for the estimated number of accounts receivable that will not be collected. The allowance is based on an assessment of customer creditworthiness and historical payment experience, the age of outstanding receivables, and performance guarantees to the extent applicable. Past due amounts are written off when our internal collection efforts have been unsuccessful, and payments subsequently received on such receivables are credited to the allowance for doubtful accounts. We do not generally require collateral from our customers. Our standard payment terms with customers are net 30 days from the date of shipment, and we do not generally offer extended payment terms to our customers, but exceptions are made in some cases to certain customers or with particular orders. Accordingly, we do not adjust trade accounts receivable for the effects of financing, as we expect the period between the transfer of product to the customer and the receipt of payment from the customer to be in line with our standard payment terms. Geographic information All of our long-lived fixed assets are located in the United States. Sales attributable to customers outside the United States for both the three months ended March 31, 2021, and three months ended March 31, 2020, were less than 1%. The geographic location of our net sales is derived from the destination to which we ship the product. Net loss per share Basic loss per share is computed by dividing net loss available to common stockholders by the weighted average number of shares of common stock outstanding during the period, excluding the effects of any potentially dilutive securities. Diluted loss per share gives effect to all dilutive potential shares of common stock outstanding during the period. Dilutive potential shares of common stock consist of incremental shares upon the exercise of stock options, warrants and convertible securities, unless the effect would be anti-dilutive. The following table presents a reconciliation of basic and diluted loss per share computations (in thousands): Three months ended 2021 2020 Numerator: Net loss $ (1,642) $ (541) Denominator: Basic weighted average shares of common stock outstanding * 3,612 3,086 * Shares outstanding for prior periods have been restated for the 1-for-5 stock split effective June 11, 2020. As a result of the net loss we incurred for the three months ended March 31, 2021, options, restricted share units, warrants and convertible securities representing approximately 79 thousand, 2 thousand, 106 thousand and 519 thousand shares of common stock, respectively, were excluded from the basic loss per share calculation, because their inclusion would have been anti-dilutive. As a result of the net loss we incurred for the three months ended March 31, 2020, options and restricted share units representing approximately 0.3 thousand and 1 thousand shares of common stock, respectively, and convertible securities representing approximately 452 thousand shares of common stock were excluded from the basic loss per share calculation as their inclusion would have been anti-dilutive. Product warranties Through March 31, 2016, we warranted finished goods against defects in material and workmanship under normal use and service for periods generally between one ® and our Battery Backup TLEDs), and all other LED products for five years per the Terms and Conditions outlined on our website. Beginning in October 2019, TLEDs (excluding RedCap ® ) are primarily warranted for ten years, certain D-Series lamps are warranted for either ten years or five years based on the customer’s choice at time of purchase, and the warranty for all of our other products is five years. Warranty settlement costs consist of actual amounts expensed for warranty, which are largely a result of the cost of replacement products provided to our customers. A liability for the estimated future costs under product warranties is maintained for products under warranty based on the actual claims incurred to date and the estimated nature, frequency, and costs of future claims. These estimates are inherently uncertain and changes to our historical or projected experience may cause material changes to our warranty reserves in the future. We continuously review the assumptions related to the adequacy of our warranty reserve, including product failure rates, and make adjustments to the existing warranty liability when there are changes to these estimates or the underlying replacement product costs, or the warranty period expires. The following table summarizes warranty activity for the periods presented (in thousands): Three months ended 2021 2020 Balance at beginning of period $ 227 $ 195 Warranty accruals for current period sales 17 7 Adjustments to existing warranties 14 44 In kind settlements made during the period (19) (6) Accrued warranty reserve at end of period $ 239 $ 240 Financial Instruments In January 2020, we completed a registered direct offering for the sale of 688,360 shares of our common stock to certain institutional investors, at a purchase price of $3.37 per share. We also sold, to the same institutional investors, warrants to purchase up to 688,360 shares of common stock at an exercise price of $3.37 per share in a concurrent private placement for a purchase price of $0.625 per warrant. We paid the placement agent commissions of $193 thousand plus $50 thousand in expenses in connection with the registered direct offering and the concurrent private placement and we also paid legal, accounting and other fees of $231 thousand related to the offering. Total offering costs of $510 thousand have been presented as a reduction of additional paid-in capital and have been netted within equity in the Condensed Consolidated Balance Sheet as of December 31, 2020. In addition, we issued warrants to the placement agent to purchase up to 48,185 shares of common stock at an exercise price of $4.99 per share. Net proceeds to us from the sale of common stock and warrants (the “January 2020 Equity Offering”) were approximately $2.3 million. In accordance with the terms of the Iliad Note (as defined below in Note 7, “Debt”), 10% of the gross proceeds from the January 2020 Equity Offering ($275 thousand) were used to make payments on the Iliad Note, of which $226 thousand went towards the outstanding principal amount and the balance to interest. Warrants to purchase an aggregate of 310,860 shares remain outstanding at March 31, 2021 with a weighted average exercise price of $3.59 per share. The exercise of warrants could provide us with cash proceeds of up to $1.1 million in the aggregate. During the three months ended March 31, 2021, 156,446 warrants were exercised resulting in total proceeds of $527 thousand. Due to a potential cash settlement upon occurrence of a fundamental transaction within the warrant agreement, the warrants were initially classified as liabilities, as opposed to equity, and were recorded at their fair values at each balance sheet date for the first three quarters of 2020. During December 2020, the warrant holders agreed to a modification of the terms of their warrants which removed the potential cash settlement option upon the occurrence of a fundamental transaction. As such, during the fourth quarter of 2020, the warrant liability was reclassified into equity and the warrants are no longer subject to re-measurement at each balance sheet date. Please also refer to Note 9, “Stockholders’ Equity”. Fair Value Measurements The fair value hierarchy prioritizes the inputs to valuation techniques used to measure fair value, giving the highest priority to unadjusted quoted prices in active markets for identical assets or liabilities (Level 1 measurements) and the lowest priority to unobservable inputs (Level 3 measurements). The three levels of the fair value hierarchy are described below.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ollowing table provides a summary of the financial assets and liabilities measured at fair value on a recurring basis as of March 31, 2020 (in thousands): Fair Value Measurements at March 31, 2020 Using Balance as of Quoted Prices in Active Markets for Identical Assets Significant Other Observable Inputs Significant Unobservable Inputs Description March 31, 2020 Warrant liabilities $ 763 $ — $ — $ 763 The carrying amounts of certain financial instruments including cash, accounts receivable, accounts payable, and accrued liabilities approximate fair value due to their short maturities. Based on borrowing rates currently available to us for loans with similar terms, the carrying value of borrowings under our revolving credit facilities also approximates fair value. A financial instrument’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We review and reassess the fair value hierarchy classifications on a quarterly basis. Changes from one quarter to the next related to the observability of inputs in a fair value measurement may result in a reclassification between fair value hierarchy levels. There were no reclassifications for all periods presented. The estimated fair value of warrants accounted for as liabilities, representing a level 3 fair value measure, was determined on the issuance date and subsequently marked to market at each financial reporting date. We use the Black-Scholes valuation model to value the warrant liabilities at fair value. The fair value is estimated using the expected volatility based on our historical volatility and is determined using probability weighted-average assumptions, when appropriate. The following inputs were used at March 31, 2020: Expected Risk-Free Expected Volatility Interest Rate Life Warrants with greater than one-year remaining term 97.05% 0.34% - 0.36% 4.29 - 4.79 years A roll-forward of fair value measurements using significant unobservable inputs (Level 3) for the warrants is as follows (in thousands): Three months ended March 31, 2020 Balance January 1, 2020 $ — Issuance of warrants, January 2020 1,636 Gain from change in fair value of warrants (873) Balance March 31, 2020 $ 7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1</t>
        </is>
      </c>
    </row>
    <row r="3">
      <c r="A3" s="3" t="inlineStr">
        <is>
          <t>Restructuring and Related Activities [Abstract]</t>
        </is>
      </c>
    </row>
    <row r="4">
      <c r="A4" s="4" t="inlineStr">
        <is>
          <t>Restructuring</t>
        </is>
      </c>
      <c r="B4" s="4" t="inlineStr">
        <is>
          <t>RESTRUCTURING For the three months ended March 31, 2021 and March 31, 2020, we recorded net restructuring credits of approximately $19 thousand and $14 thousand, respectively, related to the costs and offsetting sub-lease income and accretion expense for the remaining lease obligation for our former New York, New York office. For additional information regarding the restructuring actions taken as part of the restructuring plans, please refer to Note 3, “Restructuring,” included under Item 8, “Financial Statements and Supplementary Data,” of our 2020 Annual Report. Our restructuring liabilities consist of estimated ongoing costs related to long-term operating lease obligations, which the Company exited. The recorded value of the ongoing lease obligations is based on the remaining lease term and payment amount, discounted to present value. Changes in subsequent periods resulting from a revision to either the timing or the amount of estimated cash flows over the future period are measured using the credit adjusted, risk free rate that was used to measure the restructuring liabilities initially. Please also refer to Note 6, “Leases”. The following is a reconciliation of the beginning and ending balances of our restructuring liability as it relates to the restructuring plans (in thousands): 2021 2020 Balance at December 31, 2020 and 2019 $ 11 $ 38 Accretion of lease obligations — 1 Payments (6) (8) Balance at March 31, 2021 and 2020 $ 5 $ 31 The following is a reconciliation of the ending balance of our restructuring liability at March 31, 2021 to the balance sheet: 2021 2020 Balance at March 31, 2021 and 2020 $ 5 $ 31 Less, short-term restructuring liability 5 24 Long-term restructuring liability, included in other liabilities $ — $ 7 As a result of the restructuring actions and initiatives described above, we have reduced our operating expenses to be more commensurate with our sales volumes. However, we continue to incur losses and have a substantial accumulated deficit, and substantial doubt about our ability to continue as a going concern continues to exist at March 31, 2021. Throughout 2020, as well as the first quarter 2021, we have continued to evaluate and assess strategic options as we seek to achieve profitability. We plan to achieve profitability through growing our sales by continuing to execute on our multi-channel sales strategy that targets key verticals, such as government, healthcare, education, and commercial and industrial, complemented by our marketing outreach campaigns and expanding channel partnerships. We also plan to continue to develop and launch advanced lighting and lighting control technologies and introduce impactful new products such as EnFocus™, a breakthrough lighting control platform we officially launched during the second quarter of 2020. In addition, during the last quarter of 2020, we announced newly developed UVCD products for both consumer, as well as commercial and industrial markets, that are expected to be available in the third quarter of 2021. As described in Note 9, “Stockholders’ Equity,” we also raised approximately $2.3 million of net proceeds upon the issuance of common stock and warrants in connection with the January 2020 Equity Offering. Additionally, in August 2020, we entered into two new revolving credit facilities as described in Note 7, “Debt,” which allow for expanded borrowing capacity, which capacity was further increased by an April 20, 2021 amendment to one of the facilities. See Note 11, “Subsequent Events”. The restructuring and cost cutting initiatives implemented during 2020, as well as the January 2020 Equity Offering that significantly strengthened our balance sheet, the PPP loan we obtained in April 2020 and our enhanced debt capacity due to the debt refinancing in August 2020 and capacity increase and additional bridge financing in April 2021, were designed to allow us to effectively execute these strategies. However, our efforts may not occur as quickly as we envision or be successful due to the long sales cycle in our industry, the corresponding time required to ramp up sales from new products and markets into this sales cycle, the timing of introductions of additional new products, significant competition, potential sales volatility given our customer concentration, and the recent and lingering economic impact from the COVID-19 pandemic that had significantly diminished the interest and activities for lighting retrofit projects until occupancy returns to more normal levels, among other factors. As a result, we will continue to review and pursue selected external funding sources to ensure adequate financial resources to execute across the timelines required to achieve these objectives including, but not limited to, the following: • obtaining financing from traditional or non-traditional investment capital organizations or individuals; • obtaining funding from the sale of our common stock or other equity or debt instruments; and • obtaining debt financing with lending terms that more closely match our business model and capital needs. There can be no assurance that we will obtain funding on acceptable terms, in a timely fashion, or at all. Obtaining additional funding contains risks, including: • additional equity financing may not be available to us on satisfactory terms, and any equity we are able to issue could lead to dilution for current stockholders and have rights, preferences and privileges senior to our common stock; • loans or other debt instruments may have terms and/or conditions, such as interest rate, restrictive covenants, conversion features, refinancing demands, and control or revocation provisions, which are not acceptable to management or our board of directors; and • the current environment in the capital markets combined with our capital constraints may prevent us from being able to obtain adequate debt financing. If we fail to obtain the required additional financing to sustain our business before we are able to produce levels of revenue to meet our financial needs, we will need to delay, scale back or eliminate our growth plans and further reduce our operating costs and headcount, each of which would have a material adverse effect on our business, future prospects, and financial condition. A lack of additional funding could also result in our inability to continue as a going concern and force us to sell certain assets or discontinue or curtail our operations and, as a result, investors in the Company could lose their entire investment. Considering both quantitative and qualitative information, we continue to believe that the combination of our plans to obtain additional external funding, timely re-organizational actions, current financial position, liquid resources, obligations due or anticipated within the next year, development and implementation of an excess inventory reduction plan, plans and initiatives in our research and development, product development and sales and marketing, and development of potential channel partnerships, if adequately executed, will provide us with an ability to finance our operations through the next twelve months and will mitigate the substantial doubt about our ability to continue as a going concern. On August 17, 2020, we received a letter from the Listing Qualifications staff (the “Staff”) of The Nasdaq Stock Market (“Nasdaq”) notifying us that we were no longer in compliance with Nasdaq Listing Rule 5550(b)(1), which requires listed companies to maintain stockholders’ equity of at least $2,500,000 if they do not meet the alternative compliance standards relating to the market value of listed securities or net income from continuing operations (the “Minimum Stockholders’ Equity Rule”). Our Quarterly Report on Form 10-Q for the quarterly period ended June 30, 2020, filed on August 13, 2020, reflected that our stockholders’ equity as of June 30, 2020 was $1,714,000. In addition, as of August 13, 2020, we did not meet the alternative compliance standards relating to the market value of listed securities or net income from continuing operations. On October 5, 2020, based on our timely submission of our plan to regain compliance, Nasdaq granted us an extension through February 15, 2021 to regain compliance with the Minimum Stockholders’ Equity Rule, subject to our compliance with certain terms of the extension. In accordance with one part of the plan submitted to the Staff, we have successfully modified our outstanding warrants and are able to now classify the warrants within equity. At December 31, 2020, our stockholders’ equity was $4,255,000. On January 20, 2021, we received a letter from the Staff notifying us that, on a conditional basis, Nasdaq has determined that we have regained compliance with the Minimum Stockholders’ Equity Rule. At March 31, 2021, our stockholders’ equity was $3,278,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INVENTORIES Inventories are stated at the lower of standard cost (which approximates actual cost determined using the first-in, first-out cost method) or net realizable value, and consist of the following (in thousands): March 31, December 31, Raw materials $ 4,373 $ 2,695 Finished goods 6,125 5,840 Reserves for excess, obsolete, and slow-moving inventories (2,983) (2,894) Inventories, net $ 7,515 $ 5,641 The following is a roll-forward of the reserves for excess, obsolete, and slow-moving inventories (in thousands): Three Months Ended March 31, 2021 Twelve months ended December 31, 2020 Beginning balance $ (2,894) $ (3,518) Accrual (101) 281 Reduction due to sold inventory 12 343 Reserves for excess, obsolete, and slow-moving inventories $ (2,983) $ (2,89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PROPERTY AND EQUIPMENT Property and equipment are stated at cost and depreciated using the straight-line method over the estimated useful lives of the related assets and consist of the following (in thousands): March 31, December 31, Equipment (useful life 3 to 15 years) $ 1,281 $ 1,281 Tooling (useful life 2 to 5 years) 240 240 Vehicles (useful life 5 years) 80 47 Furniture and fixtures (useful life 5 years) 137 137 Computer software (useful life 3 years) 1,121 1,057 Leasehold improvements (the shorter of useful life or lease life) 169 169 Finance lease right-of-use asset 13 13 Projects in progress 152 140 Property and equipment at cost 3,193 3,084 Less: accumulated depreciation (2,711) (2,664) Property and equipment, net $ 482 $ 420 Depreciation expense was $47 thousand and $46 thousand for the three months ended March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The Company leases certain equipment, manufacturing, warehouse and office space under non-cancellable operating leases with expirations through 2026 under which it is responsible for related maintenance, taxes and insurance. The Company has one finance lease containing a bargain purchase option upon expiration of the lease in 2022. The lease term consists of the non-cancellable period of the lease, periods covered by options to extend the lease if the Company is reasonably certain to exercise the option, and periods covered by an option to terminate the lease if the Company is reasonably certain not to exercise the option. As of January 21, 2021, the terms of one of these equipment operating leases has been extended through 2026. In accordance with Accounting Standard Codification 842, Leases (“Topic 842”), the related right-of-use asset and lease liability was updated at the time of modification in January 2021. The present value of the lease obligation for this lease was calculated using an incremental borrowing rate of 15.93%, which was the Company’s blended borrowing rate on its revolving lines of credit with Crossroads Financial Group, LLC (as described below in Note 7, “Debt”) and Factors Southwest L.L.C. (as described below in Note 7, “Debt”). The present value of the remaining lease obligation was calculated using an incremental borrowing rate of 7.25%, which was the Company’s borrowing rate on its former revolving line of credit with Austin Financial Services, Inc. (the “Austin Credit Facility”). The weighted average remaining lease term for operating, restructuring and finance leases is 1.6 years, 0.3 years, and 1.1 years, respectively. The Company had one restructured lease with a sub-lease component for the New York, New York office that was closed in 2017. The lease expires in 2021. As part of the lease agreement, there was $0.3 million in restricted cash in other current assets on the accompanying Condensed Consolidated Balance Sheets as of both March 31, 2021 and December 31, 2020, which represents collateral against the related letter of credit issued as part of this agreement. The restructured lease and sub-lease were deemed to be in-scope and thus subject to the requirements of Topic 842 and were evaluated for impairment in accordance with the asset impairment provisions of Accounting Standard Codification 360, Property, Plant and Equipment (“Topic 360”). The Company concluded its net right-of-use assets were not impaired and the carrying amount approximates expected sub-lease income in future years as of March 31, 2021. The Company continues to carry certain immaterial operating expenses associated with this lease as restructuring liabilities and will continue to accrete those liabilities in accordance with Accounting Standard Codification 420, Exit or Disposal Cost Obligations (“Topic 420”), as has been done since the cease use date in 2017. For additional information regarding treatment of leases please refer to Note 4, “Leases,” included under Item 8, “Financial Statements and Supplementary Data,” of our 2020 Annual Report. Components of the operating, restructured and finance lease costs recognized in net loss for the three months ended March 31, 2021 and 2020, were as follows (in thousands): Three months ended March 31, 2021 2020 Operating lease cost (income) Sub-lease income $ (25) $ (25) Lease cost 143 152 Operating lease cost, net 118 127 Restructured lease cost (income) Sub-lease income (68) (68) Lease cost 56 61 Restructured lease income, net (12) (7) Total lease cost, net $ 106 $ 120 Supplemental balance sheet information related to the Company’s operating and finance leases as of March 31, 2021 and December 31, 2020 are as follows (in thousands): March 31, 2021 December 31, 2020 Operating Leases Operating lease right-of-use assets $ 676 $ 794 Restructured lease right-of-use assets 54 107 Operating lease right-of-use assets, total 730 901 Operating lease liabilities 781 916 Restructured lease liabilities 85 168 Operating lease liabilities, total 866 1,084 Finance Leases Property and equipment 13 13 Allowances for depreciation (10) (9) Finance lease assets, net 3 4 Finance lease liabilities 3 4 Total finance lease liabilities $ 3 $ 4 Future minimum lease payments required under operating, restructured and finance leases for each of the 12-month rolling periods below in effect at March 31, 2021 are as follows (in thousands): Operating Leases Restructured Leases Restructured Leases Sub-lease Payments Finance Lease April 2021 to March 2022 $ 621 $ 86 $ (68) $ 3 April 2022 to March 2023 175 — — — April 2023 to March 2024 16 — — — April 2024 to March 2025 3 — — — April 2025 to March 2026 3 — — — Total future undiscounted lease payments 818 86 (68) 3 Less imputed interest (37) (1) — — Total lease obligations $ 781 $ 85 $ (68) $ 3 Supplemental cash flow information related to leases for the three months ended March 31, 2021 and 2020, was as follows (in thousands): Three months ended 2021 2020 Supplemental cash flow information Cash paid, net, for amounts included in the measurement of lease liabilities: Operating cash flows from operating leases $ 136 $ 135 Operating cash flows from restructured leases $ 17 $ 17 Financing cash flows from finance leases $ 1 $ 1 </t>
        </is>
      </c>
    </row>
    <row r="5">
      <c r="A5" s="4" t="inlineStr">
        <is>
          <t>Leases</t>
        </is>
      </c>
      <c r="B5" s="4" t="inlineStr">
        <is>
          <t xml:space="preserve">LEASESThe Company leases certain equipment, manufacturing, warehouse and office space under non-cancellable operating leases with expirations through 2026 under which it is responsible for related maintenance, taxes and insurance. The Company has one finance lease containing a bargain purchase option upon expiration of the lease in 2022. The lease term consists of the non-cancellable period of the lease, periods covered by options to extend the lease if the Company is reasonably certain to exercise the option, and periods covered by an option to terminate the lease if the Company is reasonably certain not to exercise the option. As of January 21, 2021, the terms of one of these equipment operating leases has been extended through 2026. In accordance with Accounting Standard Codification 842, Leases (“Topic 842”), the related right-of-use asset and lease liability was updated at the time of modification in January 2021. The present value of the lease obligation for this lease was calculated using an incremental borrowing rate of 15.93%, which was the Company’s blended borrowing rate on its revolving lines of credit with Crossroads Financial Group, LLC (as described below in Note 7, “Debt”) and Factors Southwest L.L.C. (as described below in Note 7, “Debt”). The present value of the remaining lease obligation was calculated using an incremental borrowing rate of 7.25%, which was the Company’s borrowing rate on its former revolving line of credit with Austin Financial Services, Inc. (the “Austin Credit Facility”). The weighted average remaining lease term for operating, restructuring and finance leases is 1.6 years, 0.3 years, and 1.1 years, respectively. The Company had one restructured lease with a sub-lease component for the New York, New York office that was closed in 2017. The lease expires in 2021. As part of the lease agreement, there was $0.3 million in restricted cash in other current assets on the accompanying Condensed Consolidated Balance Sheets as of both March 31, 2021 and December 31, 2020, which represents collateral against the related letter of credit issued as part of this agreement. The restructured lease and sub-lease were deemed to be in-scope and thus subject to the requirements of Topic 842 and were evaluated for impairment in accordance with the asset impairment provisions of Accounting Standard Codification 360, Property, Plant and Equipment (“Topic 360”). The Company concluded its net right-of-use assets were not impaired and the carrying amount approximates expected sub-lease income in future years as of March 31, 2021. The Company continues to carry certain immaterial operating expenses associated with this lease as restructuring liabilities and will continue to accrete those liabilities in accordance with Accounting Standard Codification 420, Exit or Disposal Cost Obligations (“Topic 420”), as has been done since the cease use date in 2017. For additional information regarding treatment of leases please refer to Note 4, “Leases,” included under Item 8, “Financial Statements and Supplementary Data,” of our 2020 Annual Report. Components of the operating, restructured and finance lease costs recognized in net loss for the three months ended March 31, 2021 and 2020, were as follows (in thousands): Three months ended March 31, 2021 2020 Operating lease cost (income) Sub-lease income $ (25) $ (25) Lease cost 143 152 Operating lease cost, net 118 127 Restructured lease cost (income) Sub-lease income (68) (68) Lease cost 56 61 Restructured lease income, net (12) (7) Total lease cost, net $ 106 $ 120 Supplemental balance sheet information related to the Company’s operating and finance leases as of March 31, 2021 and December 31, 2020 are as follows (in thousands): March 31, 2021 December 31, 2020 Operating Leases Operating lease right-of-use assets $ 676 $ 794 Restructured lease right-of-use assets 54 107 Operating lease right-of-use assets, total 730 901 Operating lease liabilities 781 916 Restructured lease liabilities 85 168 Operating lease liabilities, total 866 1,084 Finance Leases Property and equipment 13 13 Allowances for depreciation (10) (9) Finance lease assets, net 3 4 Finance lease liabilities 3 4 Total finance lease liabilities $ 3 $ 4 Future minimum lease payments required under operating, restructured and finance leases for each of the 12-month rolling periods below in effect at March 31, 2021 are as follows (in thousands): Operating Leases Restructured Leases Restructured Leases Sub-lease Payments Finance Lease April 2021 to March 2022 $ 621 $ 86 $ (68) $ 3 April 2022 to March 2023 175 — — — April 2023 to March 2024 16 — — — April 2024 to March 2025 3 — — — April 2025 to March 2026 3 — — — Total future undiscounted lease payments 818 86 (68) 3 Less imputed interest (37) (1) — — Total lease obligations $ 781 $ 85 $ (68) $ 3 Supplemental cash flow information related to leases for the three months ended March 31, 2021 and 2020, was as follows (in thousands): Three months ended 2021 2020 Supplemental cash flow information Cash paid, net, for amounts included in the measurement of lease liabilities: Operating cash flows from operating leases $ 136 $ 135 Operating cash flows from restructured leases $ 17 $ 17 Financing cash flows from finance leases $ 1 $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Credit facilities On August 11, 2020, we entered into two debt financing arrangements (together, the “Credit Facilities”). The first arrangement is an inventory financing facility (the “Inventory Facility”) pursuant to the Loan and Security Agreement (the “Inventory Loan Agreement”), between the Company and Crossroads Financial Group, LLC, a North Carolina limited liability company (the “IF Lender”). Borrowings under the original Inventory Facility were permitted up to the lower of (i) $3.0 million, which amount was subsequently increased to $3.5 million as described below, and (ii) a borrowing base determined from time to time based on the value of the Company’s eligible inventory, valued at 75% of inventory costs or 85% of the inventory net orderly liquidation value, less the availability reserves. The outstanding indebtedness under the Inventory Facility accrues at an annual rate equal to the greater of (i) 5.75% and (ii) 4.00% plus the three (3) month LIBOR rate and is also subject to a service fee of 1% per month. The annualized interest rate at March 31, 2021 and December 31, 2020 was 22.4% and 23.6%, respectively. The Inventory Facility’s interest and service fees combined amount is subject to a minimum monthly fee of $18 thousand. There would be no breakage fee for the Company for the Inventory Facility if the Company were to refinance it with an American Bankers Association (“ABA”) equivalent institution after August 11, 2021. The Inventory Facility is secured by substantially all of the present and future assets of the Company and is also governed by an intercreditor agreement among the Company, the IF Lender and the RF Lender (defined below). The Inventory Facility matures on August 11, 2022, subject to early termination upon 90 days’ notice and otherwise in accordance with the terms of the Inventory Loan Agreement. The term is automatically extended in successive one (1) year increments unless terminated by either party in accordance with the Inventory Loan Agreement. On April 20, 2021, the Company and the IF lender entered into an amendment to the Inventory Loan Agreement to increase the maximum amount that may be available to the Company from $3.0 million previously to $3.5 million, subject to the borrowing base as set forth in the Inventory Loan Agreement. Please also refer to Note 11, “Subsequent Events”. The second arrangement is a receivables financing facility (the “Receivables Facility”) pursuant to the Loan and Security Agreement (the “Receivables Loan Agreement”) between the Company and Factors Southwest L.L.C. (d/b/a FSW Funding), an Arizona limited liability company (the “RF Lender”). Borrowings under the Receivables Facility are permitted up to the lower of (i) $2.5 million or (ii) a borrowing base determined from time to time based on the value of the Company’s eligible accounts receivable, valued at 90% of the face value of such accounts receivable, less availability reserves, if any. Interest on outstanding indebtedness under the Receivables Facility accrues at an annual rate equal to (i) the highest prime rate announced from time to time by the Wall Street Journal plus (ii) 2%. At March 31, 2021 and December 31, 2020, the annualized interest rate was 7.6% and 7.9%, respectively. The annualized interest rate on the collateral management fee was 6% at both March 31, 2021 and December 31, 2020. The Receivables Facility is also secured by substantially all of the present and future assets of the Borrower and is also governed by an intercreditor agreement among the Company, the IF Lender and the RF Lender. A $25 thousand, or 1%, facility fee was charged at closing. There would be no breakage fee for the Company for the Receivables Facility if the Company were to refinance it with an ABA equivalent institution. The Receivables Facility matures on August 11, 2022, subject to early termination in accordance with the terms of the Receivables Loan Agreement; provided that the term is automatically extended in successive one (1) year increments unless terminated by either party in accordance with the Receivables Loan Agreement. Borrowings under the Inventory Facility were $2.7 million and $1.3 million at March 31, 2021 and December 31, 2020, respectively. Borrowings under the Receivables Facility were $0.7 million and $1.0 million at March 31, 2021 and December 31, 2020, respectively. These facilities are recorded in the Condensed Consolidated Balance Sheet as of March 31, 2021 as a current liability under the caption “Credit line borrowings.” Outstanding balances include unamortized net issuance costs totaling $0.1 million for the Inventory Facility and $30 thousand for the Receivables Facility as of March 31, 2021, and $0.1 million for the Inventory Facility and $40 thousand for the Receivables Facility as of December 31, 2020. The Credit Facilities replaced the Austin Credit Facility that was entered into on December 11, 2018 and was secured by a lien on our assets. The Austin Credit Facility was a three year, $5.0 million revolving line of credit. Interest on advances under the line was due monthly at the “Prime Rate,” as published by the Wall Street Journal from time to time, plus a margin of 2%. The borrowing rate as of March 31, 2020 was 5.25%. Additionally, an annual facility fee of 1% on the entire $5.0 million amount of the Austin Credit Facility was due at the beginning of each of the three years that the Austin Credit Facility was outstanding and a 0.5% collateral management fee on the average outstanding loan balance was payable monthly. Borrowings under the Austin Credit Facility were $0.8 million at March 31, 2020. On August 11, 2020, we paid $1.4 million to close the Austin Credit Facility which included a $100 thousand termination fee. Additionally, we wrote off $59 thousand of the remaining related debt acquisition costs. For additional information regarding the Austin Credit Facility, please refer to Note 9, “Debt,” included under Item 8, “Financial Statements and Supplementary Data,” of our 2020 Annual Report. For additional information regarding the Credit Facilities, please refer to Part II, Item 5, “Other Information,” included in our Quarterly Report on Form 10-Q for the quarterly period ended June 30, 2020, filed on August 13, 2020. Convertible Notes On March 29, 2019, we issued $1.7 million aggregate principal amount of subordinated convertible promissory notes (the “Convertible Notes”) to certain investors in a private placement exempt from the registration requirements of the Securities Act of 1933, as amended. The Convertible Notes bore interest at a rate of 5% per annum until June 30, 2019 and at a rate of 10% thereafter. Pursuant to their terms, on January 16, 2020, following approval by our stockholders of certain amendments to the Certificate of Incorporation, the principal amount of all of the Convertible Notes and the accumulated interest thereon ($0.1 million), which totaled $1.8 million, were converted at a conversion price of $0.67 per share into an aggregate of 2,709,018 shares of the Company’s Series A Convertible Preferred Stock, par value 0.0001 per share (“Series A Preferred Stock”), which is convertible on a one-for-five basis into shares of our common stock. During the year ended December 31, 2020, 111,548 shares of the Series A Preferred Stock were converted into 22,310 shares of common stock. No conversions occurred during the three months ended March 31, 2021. On April 1, 2021, 1,721,023 shares of Series A Preferred Stock were converted into 344,205 shares of common stock. Please also refer to Note 11, “Subsequent Events”. The purchase agreement related to the Convertible Notes contains customary representations and warranties and provides for resale registration rights with respect to the shares of our common stock issuable upon conversion of the Series A Preferred Stock. Please also refer to Note 9, “Stockholders’ Equity”. Iliad Note On November 25, 2019, we entered into a note purchase agreement (the “Iliad Note Purchase Agreement”) with Iliad Research and Trading, L.P. (“Iliad”) pursuant to which the Company sold and issued to Iliad a promissory note in the principal amount of $1.3 million (the “Iliad Note”). The Iliad Note was issued with an original issue discount of $142 thousand and Iliad paid a purchase price of $1.1 million for the issuance of the Iliad Note, after deduction of $15 thousand of Iliad transaction expenses. In December 2020, we repaid the outstanding balance on the Iliad Note in full prior to its maturity date of November 24, 2021. Remaining debt and original issue discount costs of $117 thousand were written off at that time. The Iliad Note accrued interest at 8% per annum, compounded daily, on the outstanding balance. Pursuant to the Iliad Note Purchase Agreement and the Iliad Note, we had, among other things, agreed that, until the Iliad Note was repaid 10% of gross proceeds the Company received from the sale of our common stock or other equity must be paid to Iliad and applied to reduce the outstanding balance of the Iliad Note. In accordance with the terms of the Iliad Note, 10% of the gross proceeds from the January 2020 Equity Offering ($275 thousand) were used to make payments on the Iliad Note, of which $226 thousand went towards the outstanding principal amount. The total liability for the Iliad Note, excluding financing fees, was $0.9 million at March 31, 2020. Unamortized loan discount and debt issuance costs were $0.2 million at March 31, 2020. Streeterville Note On April 27, 2021, we entered into a note purchase agreement (the “Streeterville Note Purchase Agreement”) with Streeterville Capital, LLC (“Streeterville”) pursuant to which we sold and issued to Streeterville a promissory note in the principal amount of approximately $1.7 million (the “Streeterville Note”). The Streeterville Note was issued with an original issue discount of $194 thousand and Streeterville paid a purchase price of $1.5 million for the Streeterville Note, after deduction of $15 thousand of Streeterville transaction expenses. See also Note 11,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As a result of the operating loss incurred during each of the three months ended March 31, 2021 and 2020, and after the application of the annual limitation set forth under Section 382 of the Internal Revenue Code of 1986, as amended (the “IRC”), it was not necessary to record a provision for U.S. federal income tax. At March 31, 2021 and December 31, 2020, we had a full valuation allowance recorded against our deferred tax assets. The valuation allowance was recorded due to uncertainties related to our ability to realize the deferred tax assets, primarily consisting of certain net operating loss carry-forwards. The valuation allowance is based on management’s estimates of taxable income by jurisdiction and the periods over which the deferred tax assets will be recoverable. At December 31, 2020, we had a net operating loss carry-forward of approximately $115.9 million for federal income tax purposes ($72.3 million for state and local income tax purposes). However, due to changes in our capital structure, approximately $61.5 million of the $115.9 million is available after the application of IRC Section 382 limitations. As a result of the Tax Cuts and Jobs Act of 2017 (the “Tax Act”), net operating loss carry-forwards generated in tax years beginning after December 31, 2017 can only offset 80% of taxable income and can be carried forward indefinitely. The $7.1 million and $8.3 million in net operating losses generated in 2020 and 2019, respectively, will be subject to the new limitations under the Tax Act. If not utilized, the carry-forwards generated prior to December 31, 2017 of $37.3 million will begin to expire in 2021 for federal purposes and have begun to expire for state and local purposes. For a full discussion of the estimated restrictions on our utilization of net operating loss carry-forwards, please refer to Note 12, “Income Taxes,” included under Item 8, “Financial Statements and Supplementary Data,” of our 2020 Annual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hareholders' Equity</t>
        </is>
      </c>
      <c r="B4" s="4" t="inlineStr">
        <is>
          <t>STOCKHOLDERS’ EQUITY 1-for-5 Reverse Stock Split On June 11, 2020, in accordance with previous stockholder approval, our Board of Directors effected a 1-for-5 reverse stock split of the Company’s common stock, par value $0.0001 per share. The reverse stock split became effective at the Effective Time upon the filing of the Certificate of Amendment to the Certificate of Incorporation with the Delaware Secretary of State. At the Effective Time, every five shares of common stock issued and outstanding automatically combined into one validly issued, fully paid and non-assessable share of common stock. No fractional shares were issued as a result of the reverse stock split. The fractional shares were settled in cash in an amount not material to the Company. The $0.0001 par value per share of common stock and other terms of the common stock were not affected by the reverse stock split. The number of authorized shares of common stock under the Certificate of Incorporation remained unchanged at 50,000,000 shares. The current financial statements, as well as prior period financial statements, have been retroactively adjusted to reflect the reverse stock split. Proportional adjustments were made to the conversion and exercise prices of our outstanding warrants and stock options, and to the number of shares issued and issuable under our stock incentive plans in connection with the reverse stock split. The current financial statements as well as prior period financial statements have been retroactively adjusted to reflect the reverse stock split. Preferred shares outstanding were not affected by the reverse stock split and, as such, those shares have not been adjusted. The reverse stock split was effected solely to increase the per share trading price of the common stock to satisfy the $1.00 minimum bid price requirement pursuant to Nasdaq Listing Rule 5550(a)(2) for continued listing on Nasdaq. The common stock began trading on Nasdaq on a split-adjusted basis at the opening of trading on June 12, 2020. Preferred Stock Pursuant to the terms of the Convertible Notes, on January 16, 2020, following approval by our stockholders of certain amendments to the Certificate of Incorporation, the principal amount of all of the Convertible Notes and the accumulated interest thereon at the date of conversion (totaling $1.8 million) were converted at a conversion price of $0.67 per share into an aggregate of 2,709,018 shares of the Company’s Series A Preferred Stock, which is convertible on a one-for-five basis into shares of our common stock. During the year ended December 31, 2020, 111,548 shares of the Series A Preferred Stock were converted into 22,310 shares of common stock. No conversions occurred during the three months ended March 31, 2021. On April 1, 2021, 1,721,023 shares of Series A Preferred Stock were converted into 344,205 shares of common stock. Please also refer to Note 11, “Subsequent Events”. The Series A Preferred Stock was created by the filing of a Certificate of Designation with the Secretary of State of the State of Delaware on March 29, 2019, which designated 2,000,000 shares of the Company’s preferred stock, par value $0.0001 per share, as Series A Preferred Stock (the “Original Series A Certificate of Designation”). On January 15, 2020 with prior stockholder approval, the Company amended the Certificate of Incorporation to increase the number of authorized shares of preferred stock to 5,000,000. The Original Series A Certificate of Designation was also amended on January 15, 2020, to increase the number of shares of preferred stock designated as Series A Preferred Stock to 3,300,000 (the Original Series A Certificate of Designation, as so amended, the “Series A Certificate of Designation”). Pursuant to the Series A Certificate of Designation, each holder of outstanding shares of Series A Preferred Stock is entitled to vote with holders of outstanding shares of common stock, voting together as a single class, with respect to any and all matters presented to the stockholders of the Company for their action or consideration, except as provided by law. In any such vote, each share of Series A Preferred Stock shall entitle its holder to a number of votes equal to 11.07% of the number of shares of common stock into which such share of Series A Preferred Stock is convertible. The Series A Preferred Stock (a) has a preference upon liquidation equal to $0.67 per share and then participates on an as-converted basis with the common stock with respect to any additional distributions, (b) shall receive any dividends declared and payable on our common stock on an as-converted basis, and (c) is convertible at the option of the holder into shares of our common stock on a one-for-five basis. On March 29, 2019, the Company also filed a Certificate of Elimination with respect to its authorized, but unissued, Series A Participating Preferred Stock, to return such shares to the status of undesignated preferred stock available for designation as Series A Preferred Stock. The purchase agreement related to the Convertible Notes contains customary representations and warranties and provides for resale registration rights with respect to the shares of our common stock issuable upon conversion of the Series A Preferred Stock. January 2020 Equity Offering Issuance of Common Stock and Warrants In January 2020, we completed a registered direct offering for the sale of 688,360 shares of our common stock to certain institutional investors, at a purchase price of $3.37 per share. We also sold, to the same institutional investors, warrants to purchase up to 688,360 shares of common stock at an exercise price of $3.37 per share in a concurrent private placement for a purchase price of $0.625 per warrant. We paid the placement agent commissions of $193 thousand plus $50 thousand in expenses in connection with the registered direct offering and the concurrent private placement and we also paid legal, accounting and other fees of $231 thousand related to the offering. Total offering costs of $510 thousand have been presented as a reduction of additional paid-in capital and have been netted within equity in the Condensed Consolidated Balance Sheet as of December 31, 2020. In addition, we issued warrants to the placement agent to purchase up to 48,185 shares of common stock at an exercise price of $4.99 per share. Net proceeds to us from the sale of common stock and warrants were approximately $2.3 million. In accordance with the terms of the Iliad Note (as defined above in Note 7, “Debt”), 10% of the gross proceeds from the January 2020 Equity Offering ($275 thousand) were used to make payments on the Iliad Note, of which $226 thousand went towards the outstanding principal amount and the balance to interest. Warrants to purchase an aggregate of 310,860 shares remain outstanding at March 31, 2021 with a weighted average exercise price of $3.59 per share. The exercise of warrants could provide us with cash proceeds of up to $1.1 million in the aggregate if all warrants are exercised. During the three months ended March 31, 2021, 156,446 warrants were exercised resulting in total proceeds of $527 thousand. As of March 31, 2021, we had the following outstanding warrants to purchase shares of common stock: Number of Underlying Shares Exercise Price Expiration Investor Warrants 269,180 $3.3700 January 13, 2025 Placement Agent Warrants 41,680 $4.9940 January 13, 2025 310,860 As of March 31, 2020, we had the following outstanding warrants to purchase shares of common stock: Number of Underlying Shares* Exercise Price Expiration Investor Warrants 688,360 $3.3700 January 13, 2025 Placement Agent Warrants 48,185 $4.9940 January 13, 2025 736,545 Warrant Classification We account for common stock warrants as either liabilities or equity instruments depending on the specific terms of the warrant agreement. Common stock warrants that could require cash settlement are accounted for as liabilities and are revalued at fair value at each balance sheet date subsequent to the initial issuance. Changes in the fair market value of the warrant are reflected in the consolidated statement of operations as income (expense) based upon the change in fair value of warrants. Common stock warrants without cash settlement provisions are accounted for as equity and re-measurement at each balance sheet date is not required. The warrants we issued in the January 2020 Equity Offering contained a provision for net cash settlement in the event that there is a fundamental transaction involving the Company (e.g., merger, sale of substantially all assets, tender offer, or share exchange). Due to this provision, the warrants were initially classified as liabilities, as opposed to equity, and were recorded at their fair values at each balance sheet date with fair value adjustments recognized as a component of earnings. During December 2020, the warrant holders agreed to a modification of the terms of their warrants which removed the potential cash settlement option upon the occurrence of a fundamental transaction. As such, during the fourth quarter of 2020, the warrant liability was reclassified into equity and the warrants are no longer subject to re-measurement at each balance sheet date. Stock-based compensation Stock-based compensation expense is attributable to stock options and restricted stock unit awards. For all stock-based awards, we recognize expense using a straight-line amortization method. The following table summarizes stock-based compensation expense and the impact it had on operations for the periods presented (in thousands): Three months ended 2021 2020 Cost of sales $ 2 $ 1 Product development 6 1 Selling, general, and administrative 132 18 Total stock-based compensation $ 140 $ 20 Total unearned stock-based compensation was $0.6 million at March 31, 2021, compared to $0.2 million at March 31, 2020. These costs will be charged to expense and amortized on a straight-line basis in future periods. The weighted average period over which the unearned compensation at March 31, 2021 is expected to be recognized is approximately 2.5 years. Stock options The fair value of each stock option is estimated on the date of grant using the Black-Scholes option pricing model. Estimates utilized in the calculation include the expected life of the option, risk-free interest rate, and expected volatility, and are further detailed below. Three months ended 2021 2020 Fair value of options issued* $ 4.26 $ 1.12 Exercise price* $ 5.51 $ 1.48 Expected life of options (in years) 6.2 6.1 Risk-free interest rate 0.8 % 0.7 % Expected volatility 96.3 % 92.8 % Dividend yield 0.0 % 0.0 % *Prior year options have been restated for the 1-for-5 reverse stock split effective June 11, 2020. A summary of option activity under all outstanding stock incentive plans for the three months ended March 31, 2021 is presented as follows: Number of Weighted Weighted Balance at December 31, 2020 221,450 $ 3.45 Granted 72,120 5.51 Canceled/forfeited (4,459) 2.77 Expired (1,500) 53.50 Balance at March 31, 2021 287,611 $ 3.71 8.9 Vested and expected to vest at March 31, 2021 228,312 $ 3.68 8.8 Exercisable at March 31, 2021 62,154 $ 4.25 8.1 Restricted stock units A summary of restricted stock unit activity under all outstanding stock incentive plans for the three months ended March 31, 2021 is presented as follows: Restricted Weighted Weighted Balance at December 31, 2020 4,480 $ 8.64 Granted 50,000 5.26 Vested (1,280) 12.40 Balance at March 31, 2021 53,200 $ 5.37 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Purchase Commitments As of March 31, 2021, we had approximately $4.2 million in outstanding purchase commitments for inventory. Of this amount, approximately $1.4 million is expected to ship in the second quarter of 2021, with the balance expected to ship in the third quarter of 2021 and thereaf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548000</v>
      </c>
      <c r="C3" s="6" t="n">
        <v>1836000</v>
      </c>
    </row>
    <row r="4">
      <c r="A4" s="4" t="inlineStr">
        <is>
          <t>Trade accounts receivable, less allowances of $14 and $8, respectively</t>
        </is>
      </c>
      <c r="B4" s="5" t="n">
        <v>1492000</v>
      </c>
      <c r="C4" s="5" t="n">
        <v>2021000</v>
      </c>
    </row>
    <row r="5">
      <c r="A5" s="4" t="inlineStr">
        <is>
          <t>Inventories, net</t>
        </is>
      </c>
      <c r="B5" s="5" t="n">
        <v>7515000</v>
      </c>
      <c r="C5" s="5" t="n">
        <v>5641000</v>
      </c>
    </row>
    <row r="6">
      <c r="A6" s="4" t="inlineStr">
        <is>
          <t>Short-term deposits</t>
        </is>
      </c>
      <c r="B6" s="5" t="n">
        <v>784000</v>
      </c>
      <c r="C6" s="5" t="n">
        <v>796000</v>
      </c>
    </row>
    <row r="7">
      <c r="A7" s="4" t="inlineStr">
        <is>
          <t>Prepaid and other current assets</t>
        </is>
      </c>
      <c r="B7" s="5" t="n">
        <v>778000</v>
      </c>
      <c r="C7" s="5" t="n">
        <v>782000</v>
      </c>
    </row>
    <row r="8">
      <c r="A8" s="4" t="inlineStr">
        <is>
          <t>Total current assets</t>
        </is>
      </c>
      <c r="B8" s="5" t="n">
        <v>11117000</v>
      </c>
      <c r="C8" s="5" t="n">
        <v>11076000</v>
      </c>
    </row>
    <row r="9">
      <c r="A9" s="4" t="inlineStr">
        <is>
          <t>Property and equipment, net</t>
        </is>
      </c>
      <c r="B9" s="5" t="n">
        <v>482000</v>
      </c>
      <c r="C9" s="5" t="n">
        <v>420000</v>
      </c>
    </row>
    <row r="10">
      <c r="A10" s="4" t="inlineStr">
        <is>
          <t>Operating lease right-of-use assets</t>
        </is>
      </c>
      <c r="B10" s="5" t="n">
        <v>676000</v>
      </c>
      <c r="C10" s="5" t="n">
        <v>794000</v>
      </c>
    </row>
    <row r="11">
      <c r="A11" s="4" t="inlineStr">
        <is>
          <t>Restructured lease right-of-use assets</t>
        </is>
      </c>
      <c r="B11" s="5" t="n">
        <v>54000</v>
      </c>
      <c r="C11" s="5" t="n">
        <v>107000</v>
      </c>
    </row>
    <row r="12">
      <c r="A12" s="4" t="inlineStr">
        <is>
          <t>Total assets</t>
        </is>
      </c>
      <c r="B12" s="5" t="n">
        <v>12329000</v>
      </c>
      <c r="C12" s="5" t="n">
        <v>12397000</v>
      </c>
    </row>
    <row r="13">
      <c r="A13" s="3" t="inlineStr">
        <is>
          <t>Current liabilities:</t>
        </is>
      </c>
    </row>
    <row r="14">
      <c r="A14" s="4" t="inlineStr">
        <is>
          <t>Accounts payable</t>
        </is>
      </c>
      <c r="B14" s="5" t="n">
        <v>3437000</v>
      </c>
      <c r="C14" s="5" t="n">
        <v>2477000</v>
      </c>
    </row>
    <row r="15">
      <c r="A15" s="4" t="inlineStr">
        <is>
          <t>Accrued liabilities</t>
        </is>
      </c>
      <c r="B15" s="5" t="n">
        <v>177000</v>
      </c>
      <c r="C15" s="5" t="n">
        <v>45000</v>
      </c>
    </row>
    <row r="16">
      <c r="A16" s="4" t="inlineStr">
        <is>
          <t>Accrued legal and professional fees</t>
        </is>
      </c>
      <c r="B16" s="5" t="n">
        <v>19000</v>
      </c>
      <c r="C16" s="5" t="n">
        <v>149000</v>
      </c>
    </row>
    <row r="17">
      <c r="A17" s="4" t="inlineStr">
        <is>
          <t>Accrued payroll and related benefits</t>
        </is>
      </c>
      <c r="B17" s="5" t="n">
        <v>787000</v>
      </c>
      <c r="C17" s="5" t="n">
        <v>885000</v>
      </c>
    </row>
    <row r="18">
      <c r="A18" s="4" t="inlineStr">
        <is>
          <t>Accrued sales commissions</t>
        </is>
      </c>
      <c r="B18" s="5" t="n">
        <v>29000</v>
      </c>
      <c r="C18" s="5" t="n">
        <v>95000</v>
      </c>
    </row>
    <row r="19">
      <c r="A19" s="4" t="inlineStr">
        <is>
          <t>Accrued restructuring</t>
        </is>
      </c>
      <c r="B19" s="5" t="n">
        <v>5000</v>
      </c>
      <c r="C19" s="5" t="n">
        <v>11000</v>
      </c>
    </row>
    <row r="20">
      <c r="A20" s="4" t="inlineStr">
        <is>
          <t>Accrued warranty reserve</t>
        </is>
      </c>
      <c r="B20" s="5" t="n">
        <v>239000</v>
      </c>
      <c r="C20" s="5" t="n">
        <v>227000</v>
      </c>
    </row>
    <row r="21">
      <c r="A21" s="4" t="inlineStr">
        <is>
          <t>Deferred revenue</t>
        </is>
      </c>
      <c r="B21" s="5" t="n">
        <v>73000</v>
      </c>
      <c r="C21" s="5" t="n">
        <v>72000</v>
      </c>
    </row>
    <row r="22">
      <c r="A22" s="4" t="inlineStr">
        <is>
          <t>Operating lease liabilities</t>
        </is>
      </c>
      <c r="B22" s="5" t="n">
        <v>609000</v>
      </c>
      <c r="C22" s="5" t="n">
        <v>598000</v>
      </c>
    </row>
    <row r="23">
      <c r="A23" s="4" t="inlineStr">
        <is>
          <t>Restructured lease liabilities</t>
        </is>
      </c>
      <c r="B23" s="5" t="n">
        <v>85000</v>
      </c>
      <c r="C23" s="5" t="n">
        <v>168000</v>
      </c>
    </row>
    <row r="24">
      <c r="A24" s="4" t="inlineStr">
        <is>
          <t>Finance lease liabilities</t>
        </is>
      </c>
      <c r="B24" s="5" t="n">
        <v>3000</v>
      </c>
      <c r="C24" s="5" t="n">
        <v>3000</v>
      </c>
    </row>
    <row r="25">
      <c r="A25" s="4" t="inlineStr">
        <is>
          <t>PPP loan</t>
        </is>
      </c>
      <c r="B25" s="5" t="n">
        <v>0</v>
      </c>
      <c r="C25" s="5" t="n">
        <v>529000</v>
      </c>
    </row>
    <row r="26">
      <c r="A26" s="4" t="inlineStr">
        <is>
          <t>Credit line borrowings, net of loan origination fees</t>
        </is>
      </c>
      <c r="B26" s="5" t="n">
        <v>3416000</v>
      </c>
      <c r="C26" s="5" t="n">
        <v>2298000</v>
      </c>
    </row>
    <row r="27">
      <c r="A27" s="4" t="inlineStr">
        <is>
          <t>Total current liabilities</t>
        </is>
      </c>
      <c r="B27" s="5" t="n">
        <v>8879000</v>
      </c>
      <c r="C27" s="5" t="n">
        <v>7557000</v>
      </c>
    </row>
    <row r="28">
      <c r="A28" s="4" t="inlineStr">
        <is>
          <t>Operating lease liabilities, net of current portion</t>
        </is>
      </c>
      <c r="B28" s="5" t="n">
        <v>172000</v>
      </c>
      <c r="C28" s="5" t="n">
        <v>318000</v>
      </c>
    </row>
    <row r="29">
      <c r="A29" s="4" t="inlineStr">
        <is>
          <t>Finance lease liabilities, net of current portion</t>
        </is>
      </c>
      <c r="B29" s="5" t="n">
        <v>0</v>
      </c>
      <c r="C29" s="5" t="n">
        <v>1000</v>
      </c>
    </row>
    <row r="30">
      <c r="A30" s="4" t="inlineStr">
        <is>
          <t>PPP loan, net of current maturities</t>
        </is>
      </c>
      <c r="B30" s="5" t="n">
        <v>0</v>
      </c>
      <c r="C30" s="5" t="n">
        <v>266000</v>
      </c>
    </row>
    <row r="31">
      <c r="A31" s="4" t="inlineStr">
        <is>
          <t>Total liabilities</t>
        </is>
      </c>
      <c r="B31" s="5" t="n">
        <v>9051000</v>
      </c>
      <c r="C31" s="5" t="n">
        <v>8142000</v>
      </c>
    </row>
    <row r="32">
      <c r="A32" s="3" t="inlineStr">
        <is>
          <t>STOCKHOLDERS' EQUITY</t>
        </is>
      </c>
    </row>
    <row r="33">
      <c r="A33" s="4" t="inlineStr">
        <is>
          <t>Preferred stock, par value $0.0001 per share</t>
        </is>
      </c>
      <c r="B33" s="5" t="n">
        <v>0</v>
      </c>
      <c r="C33" s="5" t="n">
        <v>0</v>
      </c>
    </row>
    <row r="34">
      <c r="A34" s="4" t="inlineStr">
        <is>
          <t>Common stock, par value $0.0001 per share</t>
        </is>
      </c>
      <c r="B34" s="5" t="n">
        <v>0</v>
      </c>
      <c r="C34" s="5" t="n">
        <v>0</v>
      </c>
    </row>
    <row r="35">
      <c r="A35" s="4" t="inlineStr">
        <is>
          <t>Additional paid-in capital</t>
        </is>
      </c>
      <c r="B35" s="5" t="n">
        <v>135778000</v>
      </c>
      <c r="C35" s="5" t="n">
        <v>135113000</v>
      </c>
    </row>
    <row r="36">
      <c r="A36" s="4" t="inlineStr">
        <is>
          <t>Accumulated other comprehensive loss</t>
        </is>
      </c>
      <c r="B36" s="5" t="n">
        <v>-3000</v>
      </c>
      <c r="C36" s="5" t="n">
        <v>-3000</v>
      </c>
    </row>
    <row r="37">
      <c r="A37" s="4" t="inlineStr">
        <is>
          <t>Accumulated deficit</t>
        </is>
      </c>
      <c r="B37" s="5" t="n">
        <v>-132497000</v>
      </c>
      <c r="C37" s="5" t="n">
        <v>-130855000</v>
      </c>
    </row>
    <row r="38">
      <c r="A38" s="4" t="inlineStr">
        <is>
          <t>Total stockholders' equity</t>
        </is>
      </c>
      <c r="B38" s="5" t="n">
        <v>3278000</v>
      </c>
      <c r="C38" s="5" t="n">
        <v>4255000</v>
      </c>
    </row>
    <row r="39">
      <c r="A39" s="4" t="inlineStr">
        <is>
          <t>Total liabilities and stockholders' equity</t>
        </is>
      </c>
      <c r="B39" s="6" t="n">
        <v>12329000</v>
      </c>
      <c r="C39" s="6" t="n">
        <v>1239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Streeterville Note As disclosed in Note 7, “Debt”, on April 27, 2021, we entered into the Streeterville Note Purchase Agreement with Streeterville pursuant to which the Company sold and issued to Streeterville Note in the principal amount of approximately $1.7 million. The Streeterville Note was issued with an original issue discount of $194 thousand and Streeterville paid a purchase price of $1.5 million for the Streeterville Note, after deduction of $15 thousand of Streeterville transaction expenses. The Streeterville Note has a maturity date of April 27, 2023, and accrues interest at 8% per annum, compounded daily, on the outstanding balance. The Company may prepay the amounts outstanding under the Note at a premium, which is 5% during the first three months and 10% percent thereafter. Prepayments at the reduced rate in the first three months are limited to 50% of the outstanding balance. Beginning on the first day of the calendar month following the date that is six months after the date of purchase, Streeterville may require the Company to redeem up to $205 thousand of the Streeterville Note in any calendar month. The Company has the right on three occasions to defer all redemptions that Streeterville could otherwise require the Company to make during any calendar month. Each exercise of this deferral right by the Company will increase the amount outstanding under the Streeterville Note by 1.5%. Inventory Facility Increase As disclosed in Note 7, “Debt”, the Company entered into the Inventory Facility with the IF lender on August 11, 2020. Borrowings under the original Inventory Facility were permitted up to the lower of (i) $3.0 million and (ii) a borrowing base determined from time to time based on the value of the Company’s eligible inventory, valued at 75% of inventory costs or 85% of the inventory net orderly liquidation value, less the availability reserves. On April 20, 2021, the Company and the IF lender entered into an amendment to the Inventory Loan Agreement to increase the maximum amount that may be available to the Company from $3.0 million previously to $3.5 million, subject to the borrowing base as set forth in the Inventory Loan Agreement. Preferred Stock Conversion On April 1, 2021, 1,721,023 shares of Series A Preferred Stock were converted into 344,205 common shares. The Series A Preferred Stock was held by a Schedule 13D ownership group (under Section 13(d)(3) of the Exchange Act and Rule 13d-5 promulgated thereunder) that includes Fusion Park LLC and 5 Elements Global Fund L.P. (controlled affiliates of James Tu, the Company’s Executive Chairman and Chief Executive Officer), as well as Brilliant Start Enterprise Inc. and Jag International Ltd. (controlled affiliates of Gina Huang, a member of the Company’s Board of Directors). Upon the conversion of their respective shares of Series A Preferred Stock, Fusion Park and Brilliant Start received 184,851 and 159,354 shares, respectively, of the Company’s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significant accounting policies of our Company, which are summarized below, are consistent with accounting principles generally accepted in the United States (“U.S. GAAP”) and reflect practices appropriate to the business in which we operate. Unless indicated otherwise, the information in the Notes to the Consolidated Financial Statements relates to our operations. We have prepared the accompanying financial data for the three months ended March 31, 2021 and 2020 pursuant to the rules and regulations of the United States Securities and Exchange Commission. Certain information and footnote disclosures normally included in financial statements prepared in accordance with U.S. GAAP have been condensed or omitted pursuant to such rules and regulations. The accompanying financial data and information should be read in conjunction with our Annual Report on Form 10-K for the year ended December 31, 2020 (“2020 Annual Report”). The Condensed Consolidated Balance Sheet as of December 31, 2020 has been derived from the audited consolidated financial statements at that date but does not include all of the information and footnotes required by U.S. GAAP for complete financial statements. In the opinion of management, the accompanying condensed consolidated financial statements contain all normal and recurring adjustments necessary to present fairly our Condensed Consolidated Balance Sheets as of March 31, 2021 and December 31, 2020, Condensed Consolidated Statements of Operations for the three months ended March 31, 2021 and 2020, Condensed Consolidated Statements of Comprehensive Loss for the three months ended March 31, 2021 and 2020, Condensed Consolidated Statements of Changes in Stockholders’ Equity for the three months ended March 31, 2021 and 2020, and Condensed Consolidated Statements of Cash Flows for the three months ended March 31, 2021 and 2020.</t>
        </is>
      </c>
    </row>
    <row r="5">
      <c r="A5" s="4" t="inlineStr">
        <is>
          <t>Use of estimates</t>
        </is>
      </c>
      <c r="B5" s="4" t="inlineStr">
        <is>
          <t>Use of estimates The preparation of financial statements in accordance with U.S. GAAP requires management to make estimates and assumptions that affect the amounts reported in our financial statements and accompanying notes. Management bases its estimates on historical experience and various other assumptions believed to be reasonable. Although these estimates are based on management’s best knowledge of current events and actions that may impact us in the future, actual results may vary from the estimates. Estimates include, but are not limited to, the establishment of reserves for accounts receivable, sales returns, inventory obsolescence and warranty claims; the useful lives of property and equipment; valuation allowance for net deferred taxes; the cost and offsetting income related to sub-leased property; and stock-based compensation. In addition, estimates and assumptions associated with the determination of the fair value of financial instruments and evaluation of long-lived assets for impairment requires considerable judgment. Actual results could differ from those estimates and such differences could be material.</t>
        </is>
      </c>
    </row>
    <row r="6">
      <c r="A6" s="4" t="inlineStr">
        <is>
          <t>Certain risks and concentrations</t>
        </is>
      </c>
      <c r="B6" s="4" t="inlineStr">
        <is>
          <t>Certain risks and concentrations We have certain customers whose net sales individually represented 10% or more of our total net sales, or whose net trade accounts receivable balance individually represented 10% or more of our total net trade accounts receivable; we have certain suppliers, which individually represent 10% or more of our total purchases, or whose trade accounts payable balance individually represented 10% or more of our total trade accounts payable balance, as follows: For the three months ended March 31, 2021, sales to our primary distributor for the U.S. Navy and a regional commercial lighting retrofit company accounted for approximately 50% and 11% of net sales, respectively. When sales to our primary distributor for the U.S. Navy are combined with sales to shipbuilders for the U.S. Navy, total net sales of products for the U.S. Navy comprised approximately 57% of net sales for the same period. For the three months ended March 31, 2020, sales to our primary distributor for the U.S. Navy and a regional commercial lighting retrofit company accounted for approximately 38% and 15% of net sales, respectively. When sales to our primary distributor for the U.S. Navy are combined with sales to shipbuilders for the U.S. Navy, total net sales of products for the U.S. Navy comprised approximately 46% of net sales for the same period. Our primary distributor for the U.S. Navy and a regional commercial lighting retrofit company accounted for approximately 45% and 16% of net trade accounts receivable, respectively, at March 31, 2021. At December 31, 2020, our primary distributor to the U.S. Navy accounted for 28% of our net trade accounts receivable and a shipbuilder for the U.S. Navy accounted for 21% of our net trade accounts receivable. One offshore supplier accounted for approximately 26% and 22%, respectively, of our total expenditures for the three months ended March 31, 2021 and March 31, 2020. At March 31, 2021, this same offshore supplier and one domestic supplier accounted for approximately 39% and 10% of our trade accounts payable balance, respectively. At December 31, 2020 this same offshore supplier accounted for approximately 44% of our trade accounts payable balance.</t>
        </is>
      </c>
    </row>
    <row r="7">
      <c r="A7" s="4" t="inlineStr">
        <is>
          <t>Recent accounting pronouncements</t>
        </is>
      </c>
      <c r="B7" s="4" t="inlineStr">
        <is>
          <t>Recent accounting pronouncements In June 2016, the Financial Accounting Standards Board issued Accounting Standard Update No. 2016-13, Financial Instruments - Credit Losses (Topic 326): Measurement of Credit Losses on Financial Instruments</t>
        </is>
      </c>
    </row>
    <row r="8">
      <c r="A8" s="4" t="inlineStr">
        <is>
          <t>Revenue</t>
        </is>
      </c>
      <c r="B8" s="4" t="inlineStr">
        <is>
          <t xml:space="preserve">Revenue Net sales include revenues from sales of products and shipping and handling charges, net of estimates for product returns. Revenue is measured at the amount of consideration we expect to receive in exchange for the transferred products. We recognize revenue at the point in time when we transfer the promised products to the customer and the customer obtains control over the products. Distributors’ obligations to us are not contingent upon the resale of our products. We recognize revenue for shipping and handling charges at the time the goods are shipped to the customer, and the costs of outbound </t>
        </is>
      </c>
    </row>
    <row r="9">
      <c r="A9" s="4" t="inlineStr">
        <is>
          <t>Accounts Receivable</t>
        </is>
      </c>
      <c r="B9" s="4" t="inlineStr">
        <is>
          <t>Accounts Receivable Our trade accounts receivable consist of amounts billed to and currently due from customers. Our customers are currently concentrated in the United States. In the normal course of business, we extend unsecured credit to our customers related to the sale of our products. Credit is extended to customers based on an evaluation of the customer’s financial condition and the amounts due are stated at their estimated net realizable value. We utilize an account receivable insurance program with a high credit worthy insurance company where we have the large majority of the accounts receivable insured with a portion of self-retention. This third party also provides creditworthiness ratings and metrics that significantly assist us in evaluating the creditworthiness of both existing and new customers. We maintain allowances for sales returns and doubtful accounts receivable to provide for the estimated number of accounts receivable that will not be collected. The allowance is based on an assessment of customer creditworthiness and historical payment experience, the age of outstanding receivables, and performance guarantees to the extent applicable. Past due amounts are written off when our internal collection efforts have been unsuccessful, and payments subsequently received on such receivables are credited to the allowance for doubtful accounts. We do not generally require collateral from our customers. Our standard payment terms with customers are net 30 days from the date of shipment, and we do not generally offer extended payment terms to our customers, but exceptions are made in some cases to certain customers or with particular orders. Accordingly, we do not adjust trade accounts receivable for the effects of financing, as we expect the period between the transfer of product to the customer and the receipt of payment from the customer to be in line with our standard payment terms.</t>
        </is>
      </c>
    </row>
    <row r="10">
      <c r="A10" s="4" t="inlineStr">
        <is>
          <t>Net loss per share</t>
        </is>
      </c>
      <c r="B10" s="4" t="inlineStr">
        <is>
          <t>Net loss per share Basic loss per share is computed by dividing net loss available to common stockholders by the weighted average number of shares of common stock outstanding during the period, excluding the effects of any potentially dilutive securities. Diluted loss per share gives effect to all dilutive potential shares of common stock outstanding during the period. Dilutive potential shares of common stock consist of incremental shares upon the exercise of stock options, warrants and convertible securities, unless the effect would be anti-dilutive.</t>
        </is>
      </c>
    </row>
    <row r="11">
      <c r="A11" s="4" t="inlineStr">
        <is>
          <t>Product warranties</t>
        </is>
      </c>
      <c r="B11" s="4" t="inlineStr">
        <is>
          <t>Product warranties Through March 31, 2016, we warranted finished goods against defects in material and workmanship under normal use and service for periods generally between one ® and our Battery Backup TLEDs), and all other LED products for five years per the Terms and Conditions outlined on our website. Beginning in October 2019, TLEDs (excluding RedCap ®</t>
        </is>
      </c>
    </row>
    <row r="12">
      <c r="A12" s="4" t="inlineStr">
        <is>
          <t>Financial Instruments</t>
        </is>
      </c>
      <c r="B12" s="4" t="inlineStr">
        <is>
          <t>Financial Instruments In January 2020, we completed a registered direct offering for the sale of 688,360 shares of our common stock to certain institutional investors, at a purchase price of $3.37 per share. We also sold, to the same institutional investors, warrants to purchase up to 688,360 shares of common stock at an exercise price of $3.37 per share in a concurrent private placement for a purchase price of $0.625 per warrant. We paid the placement agent commissions of $193 thousand plus $50 thousand in expenses in connection with the registered direct offering and the concurrent private placement and we also paid legal, accounting and other fees of $231 thousand related to the offering. Total offering costs of $510 thousand have been presented as a reduction of additional paid-in capital and have been netted within equity in the Condensed Consolidated Balance Sheet as of December 31, 2020. In addition, we issued warrants to the placement agent to purchase up to 48,185 shares of common stock at an exercise price of $4.99 per share. Net proceeds to us from the sale of common stock and warrants (the “January 2020 Equity Offering”) were approximately $2.3 million. In accordance with the terms of the Iliad Note (as defined below in Note 7, “Debt”), 10% of the gross proceeds from the January 2020 Equity Offering ($275 thousand) were used to make payments on the Iliad Note, of which $226 thousand went towards the outstanding principal amount and the balance to interest. Warrants to purchase an aggregate of 310,860 shares remain outstanding at March 31, 2021 with a weighted average exercise price of $3.59 per share. The exercise of warrants could provide us with cash proceeds of up to $1.1 million in the aggregate. During the three months ended March 31, 2021, 156,446 warrants were exercised resulting in total proceeds of $527 thousand. Due to a potential cash settlement upon occurrence of a fundamental transaction within the warrant agreement, the warrants were initially classified as liabilities, as opposed to equity, and were recorded at their fair values at each balance sheet date for the first three quarters of 2020. During December 2020, the warrant holders agreed to a modification of the terms of their warrants which removed the potential cash settlement option upon the occurrence of a fundamental transaction. As such, during the fourth quarter of 2020, the warrant liability was reclassified into equity and the warrants are no longer subject to re-measurement at each balance sheet date. Please also refer to Note 9, “Stockholders’ Equity”. Fair Value Measurements The fair value hierarchy prioritizes the inputs to valuation techniques used to measure fair value, giving the highest priority to unadjusted quoted prices in active markets for identical assets or liabilities (Level 1 measurements) and the lowest priority to unobservable inputs (Level 3 measurements). The three levels of the fair value hierarchy are described below.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arrying amounts of certain financial instruments including cash, accounts receivable, accounts payable, and accrued liabilities approximate fair value due to their short maturities. Based on borrowing rates currently available to us for loans with similar terms, the carrying value of borrowings under our revolving credit facilities also approximates fair value. A financial instrument’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We review and reassess the fair value hierarchy classifications on a quarterly basis. Changes from one quarter to the next related to the observability of inputs in a fair value measurement may result in a reclassification between fair value hierarchy levels. There were no reclassifications for all periods presented. The estimated fair value of warrants accounted for as liabilities, representing a level 3 fair value measure, was determined on the issuance date and subsequently marked to market at each financial reporting date. We use the Black-Scholes valuation model to value the warrant liabilities at fair value. The fair value is estimated using the expected volatility based on our historical volatility and is determined using probability weighted-average assumptions, when appropri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1</t>
        </is>
      </c>
    </row>
    <row r="3">
      <c r="A3" s="3" t="inlineStr">
        <is>
          <t>Accounting Policies [Abstract]</t>
        </is>
      </c>
    </row>
    <row r="4">
      <c r="A4" s="4" t="inlineStr">
        <is>
          <t>Disaggregation of revenue</t>
        </is>
      </c>
      <c r="B4" s="4" t="inlineStr">
        <is>
          <t xml:space="preserve">The following table provides a disaggregation of product net sales for the periods presented (in thousands): Three months ended 2021 2020 Net sales: Commercial $ 913 $ 1,736 MMM products 1,724 2,047 Total net sales $ 2,637 $ 3,783 </t>
        </is>
      </c>
    </row>
    <row r="5">
      <c r="A5" s="4" t="inlineStr">
        <is>
          <t>Reconciliation of basic and diluted income (loss) per share</t>
        </is>
      </c>
      <c r="B5" s="4" t="inlineStr">
        <is>
          <t>The following table presents a reconciliation of basic and diluted loss per share computations (in thousands): Three months ended 2021 2020 Numerator: Net loss $ (1,642) $ (541) Denominator: Basic weighted average shares of common stock outstanding * 3,612 3,086 * Shares outstanding for prior periods have been restated for the 1-for-5 stock split effective June 11, 2020.</t>
        </is>
      </c>
    </row>
    <row r="6">
      <c r="A6" s="4" t="inlineStr">
        <is>
          <t>Schedule of warranty activity</t>
        </is>
      </c>
      <c r="B6" s="4" t="inlineStr">
        <is>
          <t xml:space="preserve">The following table summarizes warranty activity for the periods presented (in thousands): Three months ended 2021 2020 Balance at beginning of period $ 227 $ 195 Warranty accruals for current period sales 17 7 Adjustments to existing warranties 14 44 In kind settlements made during the period (19) (6) Accrued warranty reserve at end of period $ 239 $ 240 </t>
        </is>
      </c>
    </row>
    <row r="7">
      <c r="A7" s="4" t="inlineStr">
        <is>
          <t>Schedule of Assets and Liabilities Measured on Recurring Basis</t>
        </is>
      </c>
      <c r="B7" s="4" t="inlineStr">
        <is>
          <t xml:space="preserve">The following table provides a summary of the financial assets and liabilities measured at fair value on a recurring basis as of March 31, 2020 (in thousands): Fair Value Measurements at March 31, 2020 Using Balance as of Quoted Prices in Active Markets for Identical Assets Significant Other Observable Inputs Significant Unobservable Inputs Description March 31, 2020 Warrant liabilities $ 763 $ — $ — $ 763 </t>
        </is>
      </c>
    </row>
    <row r="8">
      <c r="A8" s="4" t="inlineStr">
        <is>
          <t>Schedule of valuation assumptions</t>
        </is>
      </c>
      <c r="B8" s="4" t="inlineStr">
        <is>
          <t>The following inputs were used at March 31, 2020: Expected Risk-Free Expected Volatility Interest Rate Life Warrants with greater than one-year remaining term 97.05% 0.34% - 0.36% 4.29 - 4.79 years</t>
        </is>
      </c>
    </row>
    <row r="9">
      <c r="A9" s="4" t="inlineStr">
        <is>
          <t>Level 3 Fair Value Reconciliation</t>
        </is>
      </c>
      <c r="B9" s="4" t="inlineStr">
        <is>
          <t xml:space="preserve">A roll-forward of fair value measurements using significant unobservable inputs (Level 3) for the warrants is as follows (in thousands): Three months ended March 31, 2020 Balance January 1, 2020 $ — Issuance of warrants, January 2020 1,636 Gain from change in fair value of warrants (873) Balance March 31, 2020 $ 7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3 Months Ended</t>
        </is>
      </c>
    </row>
    <row r="2">
      <c r="B2" s="2" t="inlineStr">
        <is>
          <t>Mar. 31, 2021</t>
        </is>
      </c>
    </row>
    <row r="3">
      <c r="A3" s="3" t="inlineStr">
        <is>
          <t>Restructuring and Related Activities [Abstract]</t>
        </is>
      </c>
    </row>
    <row r="4">
      <c r="A4" s="4" t="inlineStr">
        <is>
          <t>Schedule of Restructuring Reserve by Type of Cost</t>
        </is>
      </c>
      <c r="B4" s="4" t="inlineStr">
        <is>
          <t xml:space="preserve">The following is a reconciliation of the beginning and ending balances of our restructuring liability as it relates to the restructuring plans (in thousands): 2021 2020 Balance at December 31, 2020 and 2019 $ 11 $ 38 Accretion of lease obligations — 1 Payments (6) (8) Balance at March 31, 2021 and 2020 $ 5 $ 31 The following is a reconciliation of the ending balance of our restructuring liability at March 31, 2021 to the balance sheet: 2021 2020 Balance at March 31, 2021 and 2020 $ 5 $ 31 Less, short-term restructuring liability 5 24 Long-term restructuring liability, included in other liabilities $ — $ 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y</t>
        </is>
      </c>
      <c r="B4" s="4" t="inlineStr">
        <is>
          <t>Inventories are stated at the lower of standard cost (which approximates actual cost determined using the first-in, first-out cost method) or net realizable value, and consist of the following (in thousands): March 31, December 31, Raw materials $ 4,373 $ 2,695 Finished goods 6,125 5,840 Reserves for excess, obsolete, and slow-moving inventories (2,983) (2,894) Inventories, net $ 7,515 $ 5,641 The following is a roll-forward of the reserves for excess, obsolete, and slow-moving inventories (in thousands): Three Months Ended March 31, 2021 Twelve months ended December 31, 2020 Beginning balance $ (2,894) $ (3,518) Accrual (101) 281 Reduction due to sold inventory 12 343 Reserves for excess, obsolete, and slow-moving inventories $ (2,983) $ (2,89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are stated at cost and depreciated using the straight-line method over the estimated useful lives of the related assets and consist of the following (in thousands): March 31, December 31, Equipment (useful life 3 to 15 years) $ 1,281 $ 1,281 Tooling (useful life 2 to 5 years) 240 240 Vehicles (useful life 5 years) 80 47 Furniture and fixtures (useful life 5 years) 137 137 Computer software (useful life 3 years) 1,121 1,057 Leasehold improvements (the shorter of useful life or lease life) 169 169 Finance lease right-of-use asset 13 13 Projects in progress 152 140 Property and equipment at cost 3,193 3,084 Less: accumulated depreciation (2,711) (2,664) Property and equipment, net $ 482 $ 4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Components of Lease Cost and Supplemental Cash Flow Information</t>
        </is>
      </c>
      <c r="B4" s="4" t="inlineStr">
        <is>
          <t xml:space="preserve">Components of the operating, restructured and finance lease costs recognized in net loss for the three months ended March 31, 2021 and 2020, were as follows (in thousands): Three months ended March 31, 2021 2020 Operating lease cost (income) Sub-lease income $ (25) $ (25) Lease cost 143 152 Operating lease cost, net 118 127 Restructured lease cost (income) Sub-lease income (68) (68) Lease cost 56 61 Restructured lease income, net (12) (7) Total lease cost, net $ 106 $ 120 </t>
        </is>
      </c>
    </row>
    <row r="5">
      <c r="A5" s="4" t="inlineStr">
        <is>
          <t>Schedule of Supplemental Balance Sheet Information</t>
        </is>
      </c>
      <c r="B5" s="4" t="inlineStr">
        <is>
          <t xml:space="preserve">Supplemental balance sheet information related to the Company’s operating and finance leases as of March 31, 2021 and December 31, 2020 are as follows (in thousands): March 31, 2021 December 31, 2020 Operating Leases Operating lease right-of-use assets $ 676 $ 794 Restructured lease right-of-use assets 54 107 Operating lease right-of-use assets, total 730 901 Operating lease liabilities 781 916 Restructured lease liabilities 85 168 Operating lease liabilities, total 866 1,084 Finance Leases Property and equipment 13 13 Allowances for depreciation (10) (9) Finance lease assets, net 3 4 Finance lease liabilities 3 4 Total finance lease liabilities $ 3 $ 4 </t>
        </is>
      </c>
    </row>
    <row r="6">
      <c r="A6" s="4" t="inlineStr">
        <is>
          <t>Schedule of Future Maturities of Finance Lease Liabilities</t>
        </is>
      </c>
      <c r="B6" s="4" t="inlineStr">
        <is>
          <t xml:space="preserve">Future minimum lease payments required under operating, restructured and finance leases for each of the 12-month rolling periods below in effect at March 31, 2021 are as follows (in thousands): Operating Leases Restructured Leases Restructured Leases Sub-lease Payments Finance Lease April 2021 to March 2022 $ 621 $ 86 $ (68) $ 3 April 2022 to March 2023 175 — — — April 2023 to March 2024 16 — — — April 2024 to March 2025 3 — — — April 2025 to March 2026 3 — — — Total future undiscounted lease payments 818 86 (68) 3 Less imputed interest (37) (1) — — Total lease obligations $ 781 $ 85 $ (68) $ 3 </t>
        </is>
      </c>
    </row>
    <row r="7">
      <c r="A7" s="4" t="inlineStr">
        <is>
          <t>Schedule of Future Maturities of Operating Lease Liabilities</t>
        </is>
      </c>
      <c r="B7" s="4" t="inlineStr">
        <is>
          <t xml:space="preserve">Future minimum lease payments required under operating, restructured and finance leases for each of the 12-month rolling periods below in effect at March 31, 2021 are as follows (in thousands): Operating Leases Restructured Leases Restructured Leases Sub-lease Payments Finance Lease April 2021 to March 2022 $ 621 $ 86 $ (68) $ 3 April 2022 to March 2023 175 — — — April 2023 to March 2024 16 — — — April 2024 to March 2025 3 — — — April 2025 to March 2026 3 — — — Total future undiscounted lease payments 818 86 (68) 3 Less imputed interest (37) (1) — — Total lease obligations $ 781 $ 85 $ (68) $ 3 </t>
        </is>
      </c>
    </row>
    <row r="8">
      <c r="A8" s="4" t="inlineStr">
        <is>
          <t>Supplemental Cash Flow Information Related to Leases</t>
        </is>
      </c>
      <c r="B8" s="4" t="inlineStr">
        <is>
          <t xml:space="preserve">Supplemental cash flow information related to leases for the three months ended March 31, 2021 and 2020, was as follows (in thousands): Three months ended 2021 2020 Supplemental cash flow information Cash paid, net, for amounts included in the measurement of lease liabilities: Operating cash flows from operating leases $ 136 $ 135 Operating cash flows from restructured leases $ 17 $ 17 Financing cash flows from finance leases $ 1 $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Note [Abstract]</t>
        </is>
      </c>
    </row>
    <row r="4">
      <c r="A4" s="4" t="inlineStr">
        <is>
          <t>Schedule of Stockholders' Equity Note, Warrants or Rights</t>
        </is>
      </c>
      <c r="B4" s="4" t="inlineStr">
        <is>
          <t>As of March 31, 2021, we had the following outstanding warrants to purchase shares of common stock: Number of Underlying Shares Exercise Price Expiration Investor Warrants 269,180 $3.3700 January 13, 2025 Placement Agent Warrants 41,680 $4.9940 January 13, 2025 310,860 As of March 31, 2020, we had the following outstanding warrants to purchase shares of common stock: Number of Underlying Shares* Exercise Price Expiration Investor Warrants 688,360 $3.3700 January 13, 2025 Placement Agent Warrants 48,185 $4.9940 January 13, 2025 736,545</t>
        </is>
      </c>
    </row>
    <row r="5">
      <c r="A5" s="4" t="inlineStr">
        <is>
          <t>Summary of stock-based compensation expense</t>
        </is>
      </c>
      <c r="B5" s="4" t="inlineStr">
        <is>
          <t xml:space="preserve">The following table summarizes stock-based compensation expense and the impact it had on operations for the periods presented (in thousands): Three months ended 2021 2020 Cost of sales $ 2 $ 1 Product development 6 1 Selling, general, and administrative 132 18 Total stock-based compensation $ 140 $ 20 </t>
        </is>
      </c>
    </row>
    <row r="6">
      <c r="A6" s="4" t="inlineStr">
        <is>
          <t>Schedule of valuation assumptions</t>
        </is>
      </c>
      <c r="B6" s="4" t="inlineStr">
        <is>
          <t>Estimates utilized in the calculation include the expected life of the option, risk-free interest rate, and expected volatility, and are further detailed below. Three months ended 2021 2020 Fair value of options issued* $ 4.26 $ 1.12 Exercise price* $ 5.51 $ 1.48 Expected life of options (in years) 6.2 6.1 Risk-free interest rate 0.8 % 0.7 % Expected volatility 96.3 % 92.8 % Dividend yield 0.0 % 0.0 % *Prior year options have been restated for the 1-for-5 reverse stock split effective June 11, 2020.</t>
        </is>
      </c>
    </row>
    <row r="7">
      <c r="A7" s="4" t="inlineStr">
        <is>
          <t>Summary of option activity</t>
        </is>
      </c>
      <c r="B7" s="4" t="inlineStr">
        <is>
          <t>A summary of option activity under all outstanding stock incentive plans for the three months ended March 31, 2021 is presented as follows: Number of Weighted Weighted Balance at December 31, 2020 221,450 $ 3.45 Granted 72,120 5.51 Canceled/forfeited (4,459) 2.77 Expired (1,500) 53.50 Balance at March 31, 2021 287,611 $ 3.71 8.9 Vested and expected to vest at March 31, 2021 228,312 $ 3.68 8.8 Exercisable at March 31, 2021 62,154 $ 4.25 8.1</t>
        </is>
      </c>
    </row>
    <row r="8">
      <c r="A8" s="4" t="inlineStr">
        <is>
          <t>Summary of restricted stock activity</t>
        </is>
      </c>
      <c r="B8" s="4" t="inlineStr">
        <is>
          <t>A summary of restricted stock unit activity under all outstanding stock incentive plans for the three months ended March 31, 2021 is presented as follows: Restricted Weighted Weighted Balance at December 31, 2020 4,480 $ 8.64 Granted 50,000 5.26 Vested (1,280) 12.40 Balance at March 31, 2021 53,200 $ 5.37 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30" customWidth="1" min="2" max="2"/>
    <col width="14" customWidth="1" min="3" max="3"/>
    <col width="30" customWidth="1" min="4" max="4"/>
    <col width="30" customWidth="1" min="5" max="5"/>
  </cols>
  <sheetData>
    <row r="1">
      <c r="A1" s="1" t="inlineStr">
        <is>
          <t>Nature of Operations (Details)</t>
        </is>
      </c>
      <c r="B1" s="2" t="inlineStr">
        <is>
          <t>Jun. 11, 2020$ / sharesshares</t>
        </is>
      </c>
      <c r="C1" s="2" t="inlineStr">
        <is>
          <t>Mar. 31, 2020</t>
        </is>
      </c>
      <c r="D1" s="2" t="inlineStr">
        <is>
          <t>Mar. 31, 2021$ / sharesshares</t>
        </is>
      </c>
      <c r="E1" s="2" t="inlineStr">
        <is>
          <t>Dec. 31, 2020$ / sharesshares</t>
        </is>
      </c>
    </row>
    <row r="2">
      <c r="A2" s="3" t="inlineStr">
        <is>
          <t>Organization, Consolidation and Presentation of Financial Statements [Abstract]</t>
        </is>
      </c>
    </row>
    <row r="3">
      <c r="A3" s="4" t="inlineStr">
        <is>
          <t>Reverse stock split ratio</t>
        </is>
      </c>
      <c r="B3" s="9" t="n">
        <v>0.2</v>
      </c>
      <c r="C3" s="9" t="n">
        <v>0.2</v>
      </c>
    </row>
    <row r="4">
      <c r="A4" s="4" t="inlineStr">
        <is>
          <t>Common stock, par value (in usd per share) | $ / shares</t>
        </is>
      </c>
      <c r="B4" s="7" t="n">
        <v>0.0001</v>
      </c>
      <c r="D4" s="7" t="n">
        <v>0.0001</v>
      </c>
      <c r="E4" s="7" t="n">
        <v>0.0001</v>
      </c>
    </row>
    <row r="5">
      <c r="A5" s="4" t="inlineStr">
        <is>
          <t>Common stock, authorized (in shares) | shares</t>
        </is>
      </c>
      <c r="B5" s="5" t="n">
        <v>50000000</v>
      </c>
      <c r="D5" s="5" t="n">
        <v>50000000</v>
      </c>
      <c r="E5" s="5" t="n">
        <v>50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ummary of Significant Accounting Policies - Certain Risks and Concentrations (Details)</t>
        </is>
      </c>
      <c r="B1" s="2" t="inlineStr">
        <is>
          <t>3 Months Ended</t>
        </is>
      </c>
      <c r="D1" s="2" t="inlineStr">
        <is>
          <t>12 Months Ended</t>
        </is>
      </c>
    </row>
    <row r="2">
      <c r="B2" s="2" t="inlineStr">
        <is>
          <t>Mar. 31, 2021</t>
        </is>
      </c>
      <c r="C2" s="2" t="inlineStr">
        <is>
          <t>Mar. 31, 2020</t>
        </is>
      </c>
      <c r="D2" s="2" t="inlineStr">
        <is>
          <t>Dec. 31, 2020</t>
        </is>
      </c>
    </row>
    <row r="3">
      <c r="A3" s="4" t="inlineStr">
        <is>
          <t>Customer concentration risk</t>
        </is>
      </c>
    </row>
    <row r="4">
      <c r="A4" s="3" t="inlineStr">
        <is>
          <t>Concentration Risk [Line Items]</t>
        </is>
      </c>
    </row>
    <row r="5">
      <c r="A5" s="4" t="inlineStr">
        <is>
          <t>Concentration risk</t>
        </is>
      </c>
      <c r="B5" s="4" t="inlineStr">
        <is>
          <t>10.00%</t>
        </is>
      </c>
    </row>
    <row r="6">
      <c r="A6" s="4" t="inlineStr">
        <is>
          <t>Customer concentration risk | Distributor To The U.S. Navy | Revenue</t>
        </is>
      </c>
    </row>
    <row r="7">
      <c r="A7" s="3" t="inlineStr">
        <is>
          <t>Concentration Risk [Line Items]</t>
        </is>
      </c>
    </row>
    <row r="8">
      <c r="A8" s="4" t="inlineStr">
        <is>
          <t>Concentration risk</t>
        </is>
      </c>
      <c r="B8" s="4" t="inlineStr">
        <is>
          <t>50.00%</t>
        </is>
      </c>
      <c r="C8" s="4" t="inlineStr">
        <is>
          <t>38.00%</t>
        </is>
      </c>
    </row>
    <row r="9">
      <c r="A9" s="4" t="inlineStr">
        <is>
          <t>Customer concentration risk | Distributor To The U.S. Navy | Accounts receivable</t>
        </is>
      </c>
    </row>
    <row r="10">
      <c r="A10" s="3" t="inlineStr">
        <is>
          <t>Concentration Risk [Line Items]</t>
        </is>
      </c>
    </row>
    <row r="11">
      <c r="A11" s="4" t="inlineStr">
        <is>
          <t>Concentration risk</t>
        </is>
      </c>
      <c r="B11" s="4" t="inlineStr">
        <is>
          <t>45.00%</t>
        </is>
      </c>
      <c r="D11" s="4" t="inlineStr">
        <is>
          <t>28.00%</t>
        </is>
      </c>
    </row>
    <row r="12">
      <c r="A12" s="4" t="inlineStr">
        <is>
          <t>Customer concentration risk | Distributor for the U.S. Navy and a Regional Commercial Lighting Retrofit Company | Revenue</t>
        </is>
      </c>
    </row>
    <row r="13">
      <c r="A13" s="3" t="inlineStr">
        <is>
          <t>Concentration Risk [Line Items]</t>
        </is>
      </c>
    </row>
    <row r="14">
      <c r="A14" s="4" t="inlineStr">
        <is>
          <t>Concentration risk</t>
        </is>
      </c>
      <c r="B14" s="4" t="inlineStr">
        <is>
          <t>11.00%</t>
        </is>
      </c>
      <c r="C14" s="4" t="inlineStr">
        <is>
          <t>15.00%</t>
        </is>
      </c>
    </row>
    <row r="15">
      <c r="A15" s="4" t="inlineStr">
        <is>
          <t>Customer concentration risk | Distributor for the U.S. Navy and a Regional Commercial Lighting Retrofit Company | Accounts receivable</t>
        </is>
      </c>
    </row>
    <row r="16">
      <c r="A16" s="3" t="inlineStr">
        <is>
          <t>Concentration Risk [Line Items]</t>
        </is>
      </c>
    </row>
    <row r="17">
      <c r="A17" s="4" t="inlineStr">
        <is>
          <t>Concentration risk</t>
        </is>
      </c>
      <c r="B17" s="4" t="inlineStr">
        <is>
          <t>16.00%</t>
        </is>
      </c>
    </row>
    <row r="18">
      <c r="A18" s="4" t="inlineStr">
        <is>
          <t>Customer concentration risk | Distributor To The U.S. Navy Combined With Sales To Shipbuilders | Revenue</t>
        </is>
      </c>
    </row>
    <row r="19">
      <c r="A19" s="3" t="inlineStr">
        <is>
          <t>Concentration Risk [Line Items]</t>
        </is>
      </c>
    </row>
    <row r="20">
      <c r="A20" s="4" t="inlineStr">
        <is>
          <t>Concentration risk</t>
        </is>
      </c>
      <c r="B20" s="4" t="inlineStr">
        <is>
          <t>57.00%</t>
        </is>
      </c>
      <c r="C20" s="4" t="inlineStr">
        <is>
          <t>46.00%</t>
        </is>
      </c>
    </row>
    <row r="21">
      <c r="A21" s="4" t="inlineStr">
        <is>
          <t>Customer concentration risk | Shipbuilder For U.S. Navy | Accounts receivable</t>
        </is>
      </c>
    </row>
    <row r="22">
      <c r="A22" s="3" t="inlineStr">
        <is>
          <t>Concentration Risk [Line Items]</t>
        </is>
      </c>
    </row>
    <row r="23">
      <c r="A23" s="4" t="inlineStr">
        <is>
          <t>Concentration risk</t>
        </is>
      </c>
      <c r="D23" s="4" t="inlineStr">
        <is>
          <t>21.00%</t>
        </is>
      </c>
    </row>
    <row r="24">
      <c r="A24" s="4" t="inlineStr">
        <is>
          <t>Supplier concentration risk | Offshore Supplier</t>
        </is>
      </c>
    </row>
    <row r="25">
      <c r="A25" s="3" t="inlineStr">
        <is>
          <t>Concentration Risk [Line Items]</t>
        </is>
      </c>
    </row>
    <row r="26">
      <c r="A26" s="4" t="inlineStr">
        <is>
          <t>Concentration risk</t>
        </is>
      </c>
      <c r="B26" s="4" t="inlineStr">
        <is>
          <t>26.00%</t>
        </is>
      </c>
      <c r="C26" s="4" t="inlineStr">
        <is>
          <t>22.00%</t>
        </is>
      </c>
    </row>
    <row r="27">
      <c r="A27" s="4" t="inlineStr">
        <is>
          <t>Supplier concentration risk | Offshore Supplier | Accounts Payable</t>
        </is>
      </c>
    </row>
    <row r="28">
      <c r="A28" s="3" t="inlineStr">
        <is>
          <t>Concentration Risk [Line Items]</t>
        </is>
      </c>
    </row>
    <row r="29">
      <c r="A29" s="4" t="inlineStr">
        <is>
          <t>Concentration risk</t>
        </is>
      </c>
      <c r="B29" s="4" t="inlineStr">
        <is>
          <t>39.00%</t>
        </is>
      </c>
      <c r="D29" s="4" t="inlineStr">
        <is>
          <t>44.00%</t>
        </is>
      </c>
    </row>
    <row r="30">
      <c r="A30" s="4" t="inlineStr">
        <is>
          <t>Supplier concentration risk | Domestic Supplier | Accounts Payable</t>
        </is>
      </c>
    </row>
    <row r="31">
      <c r="A31" s="3" t="inlineStr">
        <is>
          <t>Concentration Risk [Line Items]</t>
        </is>
      </c>
    </row>
    <row r="32">
      <c r="A32" s="4" t="inlineStr">
        <is>
          <t>Concentration risk</t>
        </is>
      </c>
      <c r="B32" s="4" t="inlineStr">
        <is>
          <t>10.00%</t>
        </is>
      </c>
    </row>
    <row r="33">
      <c r="A33" s="4" t="inlineStr">
        <is>
          <t>Geographic concentration risk | Revenue | Countries outside of the United States</t>
        </is>
      </c>
    </row>
    <row r="34">
      <c r="A34" s="3" t="inlineStr">
        <is>
          <t>Concentration Risk [Line Items]</t>
        </is>
      </c>
    </row>
    <row r="35">
      <c r="A35" s="4" t="inlineStr">
        <is>
          <t>Concentration risk</t>
        </is>
      </c>
      <c r="B35" s="4" t="inlineStr">
        <is>
          <t>1.00%</t>
        </is>
      </c>
      <c r="C35" s="4" t="inlineStr">
        <is>
          <t>1.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Mar. 31, 2021</t>
        </is>
      </c>
      <c r="C1" s="2" t="inlineStr">
        <is>
          <t>Dec. 31, 2020</t>
        </is>
      </c>
    </row>
    <row r="2">
      <c r="A2" s="4" t="inlineStr">
        <is>
          <t>Trade accounts receivable, less allowances</t>
        </is>
      </c>
      <c r="B2" s="6" t="n">
        <v>14</v>
      </c>
      <c r="C2" s="6" t="n">
        <v>8</v>
      </c>
    </row>
    <row r="3">
      <c r="A3" s="4" t="inlineStr">
        <is>
          <t>Preferred stock, par value (in usd per share)</t>
        </is>
      </c>
      <c r="B3" s="7" t="n">
        <v>0.0001</v>
      </c>
      <c r="C3" s="7" t="n">
        <v>0.0001</v>
      </c>
    </row>
    <row r="4">
      <c r="A4" s="4" t="inlineStr">
        <is>
          <t>Preferred stock, authorized (in shares)</t>
        </is>
      </c>
      <c r="B4" s="5" t="n">
        <v>5000000</v>
      </c>
      <c r="C4" s="5" t="n">
        <v>5000000</v>
      </c>
    </row>
    <row r="5">
      <c r="A5" s="4" t="inlineStr">
        <is>
          <t>Preferred stock, issued (in shares)</t>
        </is>
      </c>
      <c r="B5" s="5" t="n">
        <v>2597470</v>
      </c>
      <c r="C5" s="5" t="n">
        <v>2597470</v>
      </c>
    </row>
    <row r="6">
      <c r="A6" s="4" t="inlineStr">
        <is>
          <t>Preferred stock, outstanding (in shares)</t>
        </is>
      </c>
      <c r="B6" s="5" t="n">
        <v>2597470</v>
      </c>
      <c r="C6" s="5" t="n">
        <v>2597470</v>
      </c>
    </row>
    <row r="7">
      <c r="A7" s="4" t="inlineStr">
        <is>
          <t>Common stock, par value (in usd per share)</t>
        </is>
      </c>
      <c r="B7" s="7" t="n">
        <v>0.0001</v>
      </c>
      <c r="C7" s="7" t="n">
        <v>0.0001</v>
      </c>
    </row>
    <row r="8">
      <c r="A8" s="4" t="inlineStr">
        <is>
          <t>Common stock, authorized (in shares)</t>
        </is>
      </c>
      <c r="B8" s="5" t="n">
        <v>50000000</v>
      </c>
      <c r="C8" s="5" t="n">
        <v>50000000</v>
      </c>
    </row>
    <row r="9">
      <c r="A9" s="4" t="inlineStr">
        <is>
          <t>Common stock, issued (in shares)</t>
        </is>
      </c>
      <c r="B9" s="5" t="n">
        <v>3682816</v>
      </c>
      <c r="C9" s="5" t="n">
        <v>3525374</v>
      </c>
    </row>
    <row r="10">
      <c r="A10" s="4" t="inlineStr">
        <is>
          <t>Common stock, outstanding (in shares)</t>
        </is>
      </c>
      <c r="B10" s="5" t="n">
        <v>3682816</v>
      </c>
      <c r="C10" s="5" t="n">
        <v>3525374</v>
      </c>
    </row>
    <row r="11">
      <c r="A11" s="4" t="inlineStr">
        <is>
          <t>Series A Convertible Preferred Stock</t>
        </is>
      </c>
    </row>
    <row r="12">
      <c r="A12" s="4" t="inlineStr">
        <is>
          <t>Preferred stock, authorized (in shares)</t>
        </is>
      </c>
      <c r="B12" s="5" t="n">
        <v>3300000</v>
      </c>
      <c r="C12" s="5" t="n">
        <v>3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Disaggregation of Revenue (Details) - USD ($) $ in Thousands</t>
        </is>
      </c>
      <c r="B1" s="2" t="inlineStr">
        <is>
          <t>3 Months Ended</t>
        </is>
      </c>
    </row>
    <row r="2">
      <c r="B2" s="2" t="inlineStr">
        <is>
          <t>Mar. 31, 2021</t>
        </is>
      </c>
      <c r="C2" s="2" t="inlineStr">
        <is>
          <t>Mar. 31, 2020</t>
        </is>
      </c>
    </row>
    <row r="3">
      <c r="A3" s="3" t="inlineStr">
        <is>
          <t>Revenue from External Customer [Line Items]</t>
        </is>
      </c>
    </row>
    <row r="4">
      <c r="A4" s="4" t="inlineStr">
        <is>
          <t>Net sales</t>
        </is>
      </c>
      <c r="B4" s="6" t="n">
        <v>2637</v>
      </c>
      <c r="C4" s="6" t="n">
        <v>3783</v>
      </c>
    </row>
    <row r="5">
      <c r="A5" s="4" t="inlineStr">
        <is>
          <t>Commercial</t>
        </is>
      </c>
    </row>
    <row r="6">
      <c r="A6" s="3" t="inlineStr">
        <is>
          <t>Revenue from External Customer [Line Items]</t>
        </is>
      </c>
    </row>
    <row r="7">
      <c r="A7" s="4" t="inlineStr">
        <is>
          <t>Net sales</t>
        </is>
      </c>
      <c r="B7" s="5" t="n">
        <v>913</v>
      </c>
      <c r="C7" s="5" t="n">
        <v>1736</v>
      </c>
    </row>
    <row r="8">
      <c r="A8" s="4" t="inlineStr">
        <is>
          <t>MMM products</t>
        </is>
      </c>
    </row>
    <row r="9">
      <c r="A9" s="3" t="inlineStr">
        <is>
          <t>Revenue from External Customer [Line Items]</t>
        </is>
      </c>
    </row>
    <row r="10">
      <c r="A10" s="4" t="inlineStr">
        <is>
          <t>Net sales</t>
        </is>
      </c>
      <c r="B10" s="6" t="n">
        <v>1724</v>
      </c>
      <c r="C10" s="6" t="n">
        <v>204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Basis of Presentation and Summary of Significant Accounting Policies - Reconciliation of Basic and Diluted Loss per Share (Details) - USD ($) shares in Thousands, $ in Thousands</t>
        </is>
      </c>
      <c r="C1" s="2" t="inlineStr">
        <is>
          <t>3 Months Ended</t>
        </is>
      </c>
    </row>
    <row r="2">
      <c r="C2" s="2" t="inlineStr">
        <is>
          <t>Mar. 31, 2021</t>
        </is>
      </c>
      <c r="D2" s="2" t="inlineStr">
        <is>
          <t>Mar. 31, 2020</t>
        </is>
      </c>
    </row>
    <row r="3">
      <c r="A3" s="3" t="inlineStr">
        <is>
          <t>Numerator:</t>
        </is>
      </c>
    </row>
    <row r="4">
      <c r="A4" s="4" t="inlineStr">
        <is>
          <t>Net loss</t>
        </is>
      </c>
      <c r="C4" s="6" t="n">
        <v>-1642</v>
      </c>
      <c r="D4" s="6" t="n">
        <v>-541</v>
      </c>
    </row>
    <row r="5">
      <c r="A5" s="3" t="inlineStr">
        <is>
          <t>Denominator:</t>
        </is>
      </c>
    </row>
    <row r="6">
      <c r="A6" s="4" t="inlineStr">
        <is>
          <t>Basic weighted average common shares outstanding (in shares)</t>
        </is>
      </c>
      <c r="B6" s="4" t="inlineStr">
        <is>
          <t>[1]</t>
        </is>
      </c>
      <c r="C6" s="5" t="n">
        <v>3612</v>
      </c>
      <c r="D6" s="5" t="n">
        <v>3086</v>
      </c>
    </row>
    <row r="7"/>
    <row r="8">
      <c r="A8" s="4" t="inlineStr">
        <is>
          <t>[1]</t>
        </is>
      </c>
      <c r="B8" s="4" t="inlineStr">
        <is>
          <t>* Shares outstanding for prior periods have been restated for the 1-for-5 reverse stock split effective June 11, 2020.</t>
        </is>
      </c>
    </row>
  </sheetData>
  <mergeCells count="4">
    <mergeCell ref="A1:B2"/>
    <mergeCell ref="C1:D1"/>
    <mergeCell ref="A7:C7"/>
    <mergeCell ref="B8:C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Net Loss per Share (Details) - shares</t>
        </is>
      </c>
      <c r="B1" s="2" t="inlineStr">
        <is>
          <t>3 Months Ended</t>
        </is>
      </c>
    </row>
    <row r="2">
      <c r="B2" s="2" t="inlineStr">
        <is>
          <t>Mar. 31, 2021</t>
        </is>
      </c>
      <c r="C2" s="2" t="inlineStr">
        <is>
          <t>Mar. 31, 2020</t>
        </is>
      </c>
    </row>
    <row r="3">
      <c r="A3" s="4" t="inlineStr">
        <is>
          <t>Equity Option</t>
        </is>
      </c>
    </row>
    <row r="4">
      <c r="A4" s="3" t="inlineStr">
        <is>
          <t>Impairment Effects on Earnings Per Share [Line Items]</t>
        </is>
      </c>
    </row>
    <row r="5">
      <c r="A5" s="4" t="inlineStr">
        <is>
          <t>Securities excluded from net loss per share calculation (in shares)</t>
        </is>
      </c>
      <c r="B5" s="5" t="n">
        <v>79000</v>
      </c>
      <c r="C5" s="5" t="n">
        <v>300</v>
      </c>
    </row>
    <row r="6">
      <c r="A6" s="4" t="inlineStr">
        <is>
          <t>Restricted Stock Units</t>
        </is>
      </c>
    </row>
    <row r="7">
      <c r="A7" s="3" t="inlineStr">
        <is>
          <t>Impairment Effects on Earnings Per Share [Line Items]</t>
        </is>
      </c>
    </row>
    <row r="8">
      <c r="A8" s="4" t="inlineStr">
        <is>
          <t>Securities excluded from net loss per share calculation (in shares)</t>
        </is>
      </c>
      <c r="B8" s="5" t="n">
        <v>2000</v>
      </c>
      <c r="C8" s="5" t="n">
        <v>1000</v>
      </c>
    </row>
    <row r="9">
      <c r="A9" s="4" t="inlineStr">
        <is>
          <t>Warrant</t>
        </is>
      </c>
    </row>
    <row r="10">
      <c r="A10" s="3" t="inlineStr">
        <is>
          <t>Impairment Effects on Earnings Per Share [Line Items]</t>
        </is>
      </c>
    </row>
    <row r="11">
      <c r="A11" s="4" t="inlineStr">
        <is>
          <t>Securities excluded from net loss per share calculation (in shares)</t>
        </is>
      </c>
      <c r="B11" s="5" t="n">
        <v>106000</v>
      </c>
    </row>
    <row r="12">
      <c r="A12" s="4" t="inlineStr">
        <is>
          <t>Convertible securities</t>
        </is>
      </c>
    </row>
    <row r="13">
      <c r="A13" s="3" t="inlineStr">
        <is>
          <t>Impairment Effects on Earnings Per Share [Line Items]</t>
        </is>
      </c>
    </row>
    <row r="14">
      <c r="A14" s="4" t="inlineStr">
        <is>
          <t>Securities excluded from net loss per share calculation (in shares)</t>
        </is>
      </c>
      <c r="B14" s="5" t="n">
        <v>519000</v>
      </c>
      <c r="C14" s="5" t="n">
        <v>452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Basis of Presentation and Summary of Significant Accounting Policies - Product Warranties (Details)</t>
        </is>
      </c>
      <c r="B1" s="2" t="inlineStr">
        <is>
          <t>3 Months Ended</t>
        </is>
      </c>
      <c r="C1" s="2" t="inlineStr">
        <is>
          <t>18 Months Ended</t>
        </is>
      </c>
      <c r="D1" s="2" t="inlineStr">
        <is>
          <t>60 Months Ended</t>
        </is>
      </c>
    </row>
    <row r="2">
      <c r="B2" s="2" t="inlineStr">
        <is>
          <t>Mar. 31, 2016</t>
        </is>
      </c>
      <c r="C2" s="2" t="inlineStr">
        <is>
          <t>Mar. 31, 2021</t>
        </is>
      </c>
      <c r="D2" s="2" t="inlineStr">
        <is>
          <t>Mar. 31, 2021</t>
        </is>
      </c>
    </row>
    <row r="3">
      <c r="A3" s="4" t="inlineStr">
        <is>
          <t>Commercial LEDFL Tubular LED Lamps (Excluding Battery Backup TLED), Troffer Luminaires, And Certain Globe Lights</t>
        </is>
      </c>
    </row>
    <row r="4">
      <c r="A4" s="3" t="inlineStr">
        <is>
          <t>Product Warranty Liability [Line Items]</t>
        </is>
      </c>
    </row>
    <row r="5">
      <c r="A5" s="4" t="inlineStr">
        <is>
          <t>Warranty service periods</t>
        </is>
      </c>
      <c r="D5" s="4" t="inlineStr">
        <is>
          <t>10 years</t>
        </is>
      </c>
    </row>
    <row r="6">
      <c r="A6" s="4" t="inlineStr">
        <is>
          <t>Other LED Products</t>
        </is>
      </c>
    </row>
    <row r="7">
      <c r="A7" s="3" t="inlineStr">
        <is>
          <t>Product Warranty Liability [Line Items]</t>
        </is>
      </c>
    </row>
    <row r="8">
      <c r="A8" s="4" t="inlineStr">
        <is>
          <t>Warranty service periods</t>
        </is>
      </c>
      <c r="C8" s="4" t="inlineStr">
        <is>
          <t>5 years</t>
        </is>
      </c>
      <c r="D8" s="4" t="inlineStr">
        <is>
          <t>5 years</t>
        </is>
      </c>
    </row>
    <row r="9">
      <c r="A9" s="4" t="inlineStr">
        <is>
          <t>LEDFL Tubular LED Lamps (Excluding Red Caps)</t>
        </is>
      </c>
    </row>
    <row r="10">
      <c r="A10" s="3" t="inlineStr">
        <is>
          <t>Product Warranty Liability [Line Items]</t>
        </is>
      </c>
    </row>
    <row r="11">
      <c r="A11" s="4" t="inlineStr">
        <is>
          <t>Warranty service periods</t>
        </is>
      </c>
      <c r="C11" s="4" t="inlineStr">
        <is>
          <t>10 years</t>
        </is>
      </c>
    </row>
    <row r="12">
      <c r="A12" s="4" t="inlineStr">
        <is>
          <t>Minimum</t>
        </is>
      </c>
    </row>
    <row r="13">
      <c r="A13" s="3" t="inlineStr">
        <is>
          <t>Product Warranty Liability [Line Items]</t>
        </is>
      </c>
    </row>
    <row r="14">
      <c r="A14" s="4" t="inlineStr">
        <is>
          <t>Warranty service periods</t>
        </is>
      </c>
      <c r="B14" s="4" t="inlineStr">
        <is>
          <t>1 year</t>
        </is>
      </c>
    </row>
    <row r="15">
      <c r="A15" s="4" t="inlineStr">
        <is>
          <t>Minimum | D-Series Lamps</t>
        </is>
      </c>
    </row>
    <row r="16">
      <c r="A16" s="3" t="inlineStr">
        <is>
          <t>Product Warranty Liability [Line Items]</t>
        </is>
      </c>
    </row>
    <row r="17">
      <c r="A17" s="4" t="inlineStr">
        <is>
          <t>Warranty service periods</t>
        </is>
      </c>
      <c r="C17" s="4" t="inlineStr">
        <is>
          <t>5 years</t>
        </is>
      </c>
    </row>
    <row r="18">
      <c r="A18" s="4" t="inlineStr">
        <is>
          <t>Maximum</t>
        </is>
      </c>
    </row>
    <row r="19">
      <c r="A19" s="3" t="inlineStr">
        <is>
          <t>Product Warranty Liability [Line Items]</t>
        </is>
      </c>
    </row>
    <row r="20">
      <c r="A20" s="4" t="inlineStr">
        <is>
          <t>Warranty service periods</t>
        </is>
      </c>
      <c r="B20" s="4" t="inlineStr">
        <is>
          <t>5 years</t>
        </is>
      </c>
    </row>
    <row r="21">
      <c r="A21" s="4" t="inlineStr">
        <is>
          <t>Maximum | D-Series Lamps</t>
        </is>
      </c>
    </row>
    <row r="22">
      <c r="A22" s="3" t="inlineStr">
        <is>
          <t>Product Warranty Liability [Line Items]</t>
        </is>
      </c>
    </row>
    <row r="23">
      <c r="A23" s="4" t="inlineStr">
        <is>
          <t>Warranty service periods</t>
        </is>
      </c>
      <c r="C23" s="4" t="inlineStr">
        <is>
          <t>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Warranty Activity (Details) - USD ($) $ in Thousands</t>
        </is>
      </c>
      <c r="B1" s="2" t="inlineStr">
        <is>
          <t>3 Months Ended</t>
        </is>
      </c>
    </row>
    <row r="2">
      <c r="B2" s="2" t="inlineStr">
        <is>
          <t>Mar. 31, 2021</t>
        </is>
      </c>
      <c r="C2" s="2" t="inlineStr">
        <is>
          <t>Mar. 31, 2020</t>
        </is>
      </c>
    </row>
    <row r="3">
      <c r="A3" s="3" t="inlineStr">
        <is>
          <t>Movement in Standard and Extended Product Warranty, Increase (Decrease) [Roll Forward]</t>
        </is>
      </c>
    </row>
    <row r="4">
      <c r="A4" s="4" t="inlineStr">
        <is>
          <t>Balance at beginning of period</t>
        </is>
      </c>
      <c r="B4" s="6" t="n">
        <v>227</v>
      </c>
      <c r="C4" s="6" t="n">
        <v>195</v>
      </c>
    </row>
    <row r="5">
      <c r="A5" s="4" t="inlineStr">
        <is>
          <t>Warranty accruals for current period sales</t>
        </is>
      </c>
      <c r="B5" s="5" t="n">
        <v>17</v>
      </c>
      <c r="C5" s="5" t="n">
        <v>7</v>
      </c>
    </row>
    <row r="6">
      <c r="A6" s="4" t="inlineStr">
        <is>
          <t>Adjustments to existing warranties</t>
        </is>
      </c>
      <c r="B6" s="5" t="n">
        <v>14</v>
      </c>
      <c r="C6" s="5" t="n">
        <v>44</v>
      </c>
    </row>
    <row r="7">
      <c r="A7" s="4" t="inlineStr">
        <is>
          <t>In kind settlements made during the period</t>
        </is>
      </c>
      <c r="B7" s="5" t="n">
        <v>-19</v>
      </c>
      <c r="C7" s="5" t="n">
        <v>-6</v>
      </c>
    </row>
    <row r="8">
      <c r="A8" s="4" t="inlineStr">
        <is>
          <t>Accrued warranty reserve at end of period</t>
        </is>
      </c>
      <c r="B8" s="6" t="n">
        <v>239</v>
      </c>
      <c r="C8" s="6" t="n">
        <v>24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and Summary of Significant Accounting Policies - Financial Instruments (Details) - USD ($) $ / shares in Units, $ in Thousands</t>
        </is>
      </c>
      <c r="B1" s="2" t="inlineStr">
        <is>
          <t>Nov. 25, 2019</t>
        </is>
      </c>
      <c r="C1" s="2" t="inlineStr">
        <is>
          <t>Jan. 31, 2020</t>
        </is>
      </c>
      <c r="D1" s="2" t="inlineStr">
        <is>
          <t>Mar. 31, 2021</t>
        </is>
      </c>
      <c r="E1" s="2" t="inlineStr">
        <is>
          <t>Mar. 31, 2020</t>
        </is>
      </c>
      <c r="F1" s="2" t="inlineStr">
        <is>
          <t>Dec. 31, 2020</t>
        </is>
      </c>
    </row>
    <row r="2">
      <c r="A2" s="3" t="inlineStr">
        <is>
          <t>Class of Stock [Line Items]</t>
        </is>
      </c>
    </row>
    <row r="3">
      <c r="A3" s="4" t="inlineStr">
        <is>
          <t>Warrants issued (in shares)</t>
        </is>
      </c>
      <c r="D3" s="5" t="n">
        <v>310860</v>
      </c>
      <c r="E3" s="5" t="n">
        <v>736545</v>
      </c>
    </row>
    <row r="4">
      <c r="A4" s="4" t="inlineStr">
        <is>
          <t>Exercise price of common stock (in dollars per share)</t>
        </is>
      </c>
      <c r="D4" s="8" t="n">
        <v>3.59</v>
      </c>
    </row>
    <row r="5">
      <c r="A5" s="4" t="inlineStr">
        <is>
          <t>Amount paid for clearing fees</t>
        </is>
      </c>
      <c r="C5" s="6" t="n">
        <v>231</v>
      </c>
    </row>
    <row r="6">
      <c r="A6" s="4" t="inlineStr">
        <is>
          <t>Offering costs paid on the issuance of common stock and warrants</t>
        </is>
      </c>
      <c r="D6" s="6" t="n">
        <v>0</v>
      </c>
      <c r="E6" s="6" t="n">
        <v>-474</v>
      </c>
      <c r="F6" s="6" t="n">
        <v>-510</v>
      </c>
    </row>
    <row r="7">
      <c r="A7" s="4" t="inlineStr">
        <is>
          <t>Proceeds from sale of common stock</t>
        </is>
      </c>
      <c r="C7" s="6" t="n">
        <v>2300</v>
      </c>
    </row>
    <row r="8">
      <c r="A8" s="4" t="inlineStr">
        <is>
          <t>Percentage of gross proceeds used to make payments on note</t>
        </is>
      </c>
      <c r="C8" s="4" t="inlineStr">
        <is>
          <t>10.00%</t>
        </is>
      </c>
    </row>
    <row r="9">
      <c r="A9" s="4" t="inlineStr">
        <is>
          <t>Gross proceeds</t>
        </is>
      </c>
      <c r="C9" s="6" t="n">
        <v>275</v>
      </c>
    </row>
    <row r="10">
      <c r="A10" s="4" t="inlineStr">
        <is>
          <t>Payments on the Iliad Note</t>
        </is>
      </c>
      <c r="D10" s="5" t="n">
        <v>0</v>
      </c>
      <c r="E10" s="5" t="n">
        <v>226</v>
      </c>
    </row>
    <row r="11">
      <c r="A11" s="4" t="inlineStr">
        <is>
          <t>Proceeds from issuance of warrants</t>
        </is>
      </c>
      <c r="D11" s="6" t="n">
        <v>1100</v>
      </c>
    </row>
    <row r="12">
      <c r="A12" s="4" t="inlineStr">
        <is>
          <t>Warrants exercised (in shares)</t>
        </is>
      </c>
      <c r="D12" s="5" t="n">
        <v>-156446</v>
      </c>
    </row>
    <row r="13">
      <c r="A13" s="4" t="inlineStr">
        <is>
          <t>Proceeds from the exercise of warrants</t>
        </is>
      </c>
      <c r="D13" s="6" t="n">
        <v>527</v>
      </c>
      <c r="E13" s="6" t="n">
        <v>0</v>
      </c>
    </row>
    <row r="14">
      <c r="A14" s="4" t="inlineStr">
        <is>
          <t>Note Purchase Agreement</t>
        </is>
      </c>
    </row>
    <row r="15">
      <c r="A15" s="3" t="inlineStr">
        <is>
          <t>Class of Stock [Line Items]</t>
        </is>
      </c>
    </row>
    <row r="16">
      <c r="A16" s="4" t="inlineStr">
        <is>
          <t>Percentage of gross proceeds used to make payments on note</t>
        </is>
      </c>
      <c r="B16" s="4" t="inlineStr">
        <is>
          <t>10.00%</t>
        </is>
      </c>
    </row>
    <row r="17">
      <c r="A17" s="4" t="inlineStr">
        <is>
          <t>Payments on the Iliad Note</t>
        </is>
      </c>
      <c r="C17" s="6" t="n">
        <v>226</v>
      </c>
    </row>
    <row r="18">
      <c r="A18" s="4" t="inlineStr">
        <is>
          <t>Investor Warrants</t>
        </is>
      </c>
    </row>
    <row r="19">
      <c r="A19" s="3" t="inlineStr">
        <is>
          <t>Class of Stock [Line Items]</t>
        </is>
      </c>
    </row>
    <row r="20">
      <c r="A20" s="4" t="inlineStr">
        <is>
          <t>Sale of common stock (in shares)</t>
        </is>
      </c>
      <c r="C20" s="5" t="n">
        <v>688360</v>
      </c>
    </row>
    <row r="21">
      <c r="A21" s="4" t="inlineStr">
        <is>
          <t>Sale of common stock (in dollars per share)</t>
        </is>
      </c>
      <c r="C21" s="8" t="n">
        <v>3.37</v>
      </c>
    </row>
    <row r="22">
      <c r="A22" s="4" t="inlineStr">
        <is>
          <t>Warrants issued (in shares)</t>
        </is>
      </c>
      <c r="C22" s="5" t="n">
        <v>688360</v>
      </c>
      <c r="D22" s="5" t="n">
        <v>269180</v>
      </c>
      <c r="E22" s="5" t="n">
        <v>688360</v>
      </c>
    </row>
    <row r="23">
      <c r="A23" s="4" t="inlineStr">
        <is>
          <t>Exercise price of common stock (in dollars per share)</t>
        </is>
      </c>
      <c r="C23" s="8" t="n">
        <v>3.37</v>
      </c>
      <c r="D23" s="7" t="n">
        <v>3.37</v>
      </c>
      <c r="E23" s="7" t="n">
        <v>3.37</v>
      </c>
    </row>
    <row r="24">
      <c r="A24" s="4" t="inlineStr">
        <is>
          <t>Purchase price (in usd per share)</t>
        </is>
      </c>
      <c r="C24" s="10" t="n">
        <v>0.625</v>
      </c>
    </row>
    <row r="25">
      <c r="A25" s="4" t="inlineStr">
        <is>
          <t>Placement Agent Warrants</t>
        </is>
      </c>
    </row>
    <row r="26">
      <c r="A26" s="3" t="inlineStr">
        <is>
          <t>Class of Stock [Line Items]</t>
        </is>
      </c>
    </row>
    <row r="27">
      <c r="A27" s="4" t="inlineStr">
        <is>
          <t>Warrants issued (in shares)</t>
        </is>
      </c>
      <c r="C27" s="5" t="n">
        <v>48185</v>
      </c>
      <c r="D27" s="5" t="n">
        <v>41680</v>
      </c>
      <c r="E27" s="5" t="n">
        <v>48185</v>
      </c>
    </row>
    <row r="28">
      <c r="A28" s="4" t="inlineStr">
        <is>
          <t>Exercise price of common stock (in dollars per share)</t>
        </is>
      </c>
      <c r="C28" s="8" t="n">
        <v>4.99</v>
      </c>
      <c r="D28" s="7" t="n">
        <v>4.994</v>
      </c>
    </row>
    <row r="29">
      <c r="A29" s="4" t="inlineStr">
        <is>
          <t>Amount paid for placement agent commissions</t>
        </is>
      </c>
      <c r="C29" s="6" t="n">
        <v>193</v>
      </c>
    </row>
    <row r="30">
      <c r="A30" s="4" t="inlineStr">
        <is>
          <t>Amount paid related to expenses for registered direct offering and concurrent private placement</t>
        </is>
      </c>
      <c r="C30" s="6" t="n">
        <v>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Financial Assets and Liabilities Measured at Fair Value (Details) - USD ($) $ in Thousands</t>
        </is>
      </c>
      <c r="B1" s="2" t="inlineStr">
        <is>
          <t>Mar. 31, 2020</t>
        </is>
      </c>
      <c r="C1" s="2" t="inlineStr">
        <is>
          <t>Dec. 31, 2019</t>
        </is>
      </c>
    </row>
    <row r="2">
      <c r="A2" s="3" t="inlineStr">
        <is>
          <t>Fair Value, Balance Sheet Grouping, Financial Statement Captions [Line Items]</t>
        </is>
      </c>
    </row>
    <row r="3">
      <c r="A3" s="4" t="inlineStr">
        <is>
          <t>Warrant liabilities</t>
        </is>
      </c>
      <c r="B3" s="6" t="n">
        <v>763</v>
      </c>
      <c r="C3" s="6" t="n">
        <v>0</v>
      </c>
    </row>
    <row r="4">
      <c r="A4" s="4" t="inlineStr">
        <is>
          <t>Fair Value, Recurring</t>
        </is>
      </c>
    </row>
    <row r="5">
      <c r="A5" s="3" t="inlineStr">
        <is>
          <t>Fair Value, Balance Sheet Grouping, Financial Statement Captions [Line Items]</t>
        </is>
      </c>
    </row>
    <row r="6">
      <c r="A6" s="4" t="inlineStr">
        <is>
          <t>Warrant liabilities</t>
        </is>
      </c>
      <c r="B6" s="5" t="n">
        <v>763</v>
      </c>
    </row>
    <row r="7">
      <c r="A7" s="4" t="inlineStr">
        <is>
          <t>Fair Value, Recurring | Quoted Prices in Active Markets for Identical Assets (Level 1)</t>
        </is>
      </c>
    </row>
    <row r="8">
      <c r="A8" s="3" t="inlineStr">
        <is>
          <t>Fair Value, Balance Sheet Grouping, Financial Statement Captions [Line Items]</t>
        </is>
      </c>
    </row>
    <row r="9">
      <c r="A9" s="4" t="inlineStr">
        <is>
          <t>Warrant liabilities</t>
        </is>
      </c>
      <c r="B9" s="5" t="n">
        <v>0</v>
      </c>
    </row>
    <row r="10">
      <c r="A10" s="4" t="inlineStr">
        <is>
          <t>Fair Value, Recurring | Significant Other Observable Inputs (Level 2)</t>
        </is>
      </c>
    </row>
    <row r="11">
      <c r="A11" s="3" t="inlineStr">
        <is>
          <t>Fair Value, Balance Sheet Grouping, Financial Statement Captions [Line Items]</t>
        </is>
      </c>
    </row>
    <row r="12">
      <c r="A12" s="4" t="inlineStr">
        <is>
          <t>Warrant liabilities</t>
        </is>
      </c>
      <c r="B12" s="5" t="n">
        <v>0</v>
      </c>
    </row>
    <row r="13">
      <c r="A13" s="4" t="inlineStr">
        <is>
          <t>Fair Value, Recurring | Significant Unobservable Inputs (Level 3)</t>
        </is>
      </c>
    </row>
    <row r="14">
      <c r="A14" s="3" t="inlineStr">
        <is>
          <t>Fair Value, Balance Sheet Grouping, Financial Statement Captions [Line Items]</t>
        </is>
      </c>
    </row>
    <row r="15">
      <c r="A15" s="4" t="inlineStr">
        <is>
          <t>Warrant liabilities</t>
        </is>
      </c>
      <c r="B15" s="6" t="n">
        <v>7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asis of Presentation and Summary of Significant Accounting Policies - Fair Value Inputs (Details)</t>
        </is>
      </c>
      <c r="B1" s="2" t="inlineStr">
        <is>
          <t>3 Months Ended</t>
        </is>
      </c>
    </row>
    <row r="2">
      <c r="B2" s="2" t="inlineStr">
        <is>
          <t>Mar. 31, 2021</t>
        </is>
      </c>
      <c r="C2" s="2" t="inlineStr">
        <is>
          <t>Mar. 31, 2020</t>
        </is>
      </c>
    </row>
    <row r="3">
      <c r="A3" s="3" t="inlineStr">
        <is>
          <t>Fair Value, Balance Sheet Grouping, Financial Statement Captions [Line Items]</t>
        </is>
      </c>
    </row>
    <row r="4">
      <c r="A4" s="4" t="inlineStr">
        <is>
          <t>Expected volatility</t>
        </is>
      </c>
      <c r="B4" s="4" t="inlineStr">
        <is>
          <t>96.30%</t>
        </is>
      </c>
      <c r="C4" s="4" t="inlineStr">
        <is>
          <t>92.80%</t>
        </is>
      </c>
    </row>
    <row r="5">
      <c r="A5" s="4" t="inlineStr">
        <is>
          <t>Expected life (in years)</t>
        </is>
      </c>
      <c r="B5" s="4" t="inlineStr">
        <is>
          <t>6 years 2 months 12 days</t>
        </is>
      </c>
      <c r="C5" s="4" t="inlineStr">
        <is>
          <t>6 years 1 month 6 days</t>
        </is>
      </c>
    </row>
    <row r="6">
      <c r="A6" s="4" t="inlineStr">
        <is>
          <t>Warrant</t>
        </is>
      </c>
    </row>
    <row r="7">
      <c r="A7" s="3" t="inlineStr">
        <is>
          <t>Fair Value, Balance Sheet Grouping, Financial Statement Captions [Line Items]</t>
        </is>
      </c>
    </row>
    <row r="8">
      <c r="A8" s="4" t="inlineStr">
        <is>
          <t>Expected volatility</t>
        </is>
      </c>
      <c r="C8" s="4" t="inlineStr">
        <is>
          <t>97.05%</t>
        </is>
      </c>
    </row>
    <row r="9">
      <c r="A9" s="4" t="inlineStr">
        <is>
          <t>Risk free interest rate, minimum</t>
        </is>
      </c>
      <c r="C9" s="4" t="inlineStr">
        <is>
          <t>0.34%</t>
        </is>
      </c>
    </row>
    <row r="10">
      <c r="A10" s="4" t="inlineStr">
        <is>
          <t>Risk free interest rate, maximum</t>
        </is>
      </c>
      <c r="C10" s="4" t="inlineStr">
        <is>
          <t>0.36%</t>
        </is>
      </c>
    </row>
    <row r="11">
      <c r="A11" s="4" t="inlineStr">
        <is>
          <t>Warrant | Minimum</t>
        </is>
      </c>
    </row>
    <row r="12">
      <c r="A12" s="3" t="inlineStr">
        <is>
          <t>Fair Value, Balance Sheet Grouping, Financial Statement Captions [Line Items]</t>
        </is>
      </c>
    </row>
    <row r="13">
      <c r="A13" s="4" t="inlineStr">
        <is>
          <t>Expected life (in years)</t>
        </is>
      </c>
      <c r="C13" s="4" t="inlineStr">
        <is>
          <t>4 years 3 months 14 days</t>
        </is>
      </c>
    </row>
    <row r="14">
      <c r="A14" s="4" t="inlineStr">
        <is>
          <t>Warrant | Maximum</t>
        </is>
      </c>
    </row>
    <row r="15">
      <c r="A15" s="3" t="inlineStr">
        <is>
          <t>Fair Value, Balance Sheet Grouping, Financial Statement Captions [Line Items]</t>
        </is>
      </c>
    </row>
    <row r="16">
      <c r="A16" s="4" t="inlineStr">
        <is>
          <t>Expected life (in years)</t>
        </is>
      </c>
      <c r="C16" s="4" t="inlineStr">
        <is>
          <t>4 years 9 months 14 day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Rollforward of Fair Value Measurements (Details) - USD ($) $ in Thousands</t>
        </is>
      </c>
      <c r="B1" s="2" t="inlineStr">
        <is>
          <t>3 Months Ended</t>
        </is>
      </c>
    </row>
    <row r="2">
      <c r="B2" s="2" t="inlineStr">
        <is>
          <t>Mar. 31, 2021</t>
        </is>
      </c>
      <c r="C2" s="2" t="inlineStr">
        <is>
          <t>Mar. 31, 2020</t>
        </is>
      </c>
    </row>
    <row r="3">
      <c r="A3" s="3" t="inlineStr">
        <is>
          <t>Fair Value, Liabilities Measured on Recurring Basis, Unobservable Input Reconciliation [Roll Forward]</t>
        </is>
      </c>
    </row>
    <row r="4">
      <c r="A4" s="4" t="inlineStr">
        <is>
          <t>Balance January 1, 2020</t>
        </is>
      </c>
      <c r="C4" s="6" t="n">
        <v>0</v>
      </c>
    </row>
    <row r="5">
      <c r="A5" s="4" t="inlineStr">
        <is>
          <t>Issuance of warrants, January 2020</t>
        </is>
      </c>
      <c r="C5" s="5" t="n">
        <v>1636</v>
      </c>
    </row>
    <row r="6">
      <c r="A6" s="4" t="inlineStr">
        <is>
          <t>Gain from change in fair value of warrants</t>
        </is>
      </c>
      <c r="B6" s="6" t="n">
        <v>0</v>
      </c>
      <c r="C6" s="5" t="n">
        <v>-873</v>
      </c>
    </row>
    <row r="7">
      <c r="A7" s="4" t="inlineStr">
        <is>
          <t>Balance March 31, 2020</t>
        </is>
      </c>
      <c r="C7" s="6" t="n">
        <v>76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Restructuring - Narrative (Details) - USD ($)</t>
        </is>
      </c>
      <c r="B1" s="2" t="inlineStr">
        <is>
          <t>1 Months Ended</t>
        </is>
      </c>
      <c r="C1" s="2" t="inlineStr">
        <is>
          <t>3 Months Ended</t>
        </is>
      </c>
    </row>
    <row r="2">
      <c r="B2" s="2" t="inlineStr">
        <is>
          <t>Jan. 31, 2020</t>
        </is>
      </c>
      <c r="C2" s="2" t="inlineStr">
        <is>
          <t>Mar. 31, 2021</t>
        </is>
      </c>
      <c r="D2" s="2" t="inlineStr">
        <is>
          <t>Mar. 31, 2020</t>
        </is>
      </c>
      <c r="E2" s="2" t="inlineStr">
        <is>
          <t>Dec. 31, 2020</t>
        </is>
      </c>
      <c r="F2" s="2" t="inlineStr">
        <is>
          <t>Jun. 30, 2020</t>
        </is>
      </c>
      <c r="G2" s="2" t="inlineStr">
        <is>
          <t>Dec. 31, 2019</t>
        </is>
      </c>
    </row>
    <row r="3">
      <c r="A3" s="3" t="inlineStr">
        <is>
          <t>Restructuring and Related Activities [Abstract]</t>
        </is>
      </c>
    </row>
    <row r="4">
      <c r="A4" s="4" t="inlineStr">
        <is>
          <t>Restructuring</t>
        </is>
      </c>
      <c r="C4" s="6" t="n">
        <v>-19000</v>
      </c>
      <c r="D4" s="6" t="n">
        <v>-14000</v>
      </c>
    </row>
    <row r="5">
      <c r="A5" s="4" t="inlineStr">
        <is>
          <t>Proceeds from sale of common stock</t>
        </is>
      </c>
      <c r="B5" s="6" t="n">
        <v>2300000</v>
      </c>
    </row>
    <row r="6">
      <c r="A6" s="4" t="inlineStr">
        <is>
          <t>Stockholders' equity</t>
        </is>
      </c>
      <c r="C6" s="6" t="n">
        <v>3278000</v>
      </c>
      <c r="D6" s="6" t="n">
        <v>5883000</v>
      </c>
      <c r="E6" s="6" t="n">
        <v>4255000</v>
      </c>
      <c r="F6" s="6" t="n">
        <v>1714000</v>
      </c>
      <c r="G6" s="6" t="n">
        <v>3996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Unaudited) - USD ($) shares in Thousands, $ in Thousands</t>
        </is>
      </c>
      <c r="C1" s="2" t="inlineStr">
        <is>
          <t>3 Months Ended</t>
        </is>
      </c>
    </row>
    <row r="2">
      <c r="C2" s="2" t="inlineStr">
        <is>
          <t>Mar. 31, 2021</t>
        </is>
      </c>
      <c r="D2" s="2" t="inlineStr">
        <is>
          <t>Mar. 31, 2020</t>
        </is>
      </c>
    </row>
    <row r="3">
      <c r="A3" s="3" t="inlineStr">
        <is>
          <t>Income Statement [Abstract]</t>
        </is>
      </c>
    </row>
    <row r="4">
      <c r="A4" s="4" t="inlineStr">
        <is>
          <t>Net sales</t>
        </is>
      </c>
      <c r="C4" s="6" t="n">
        <v>2637</v>
      </c>
      <c r="D4" s="6" t="n">
        <v>3783</v>
      </c>
    </row>
    <row r="5">
      <c r="A5" s="4" t="inlineStr">
        <is>
          <t>Cost of sales</t>
        </is>
      </c>
      <c r="C5" s="5" t="n">
        <v>2084</v>
      </c>
      <c r="D5" s="5" t="n">
        <v>2751</v>
      </c>
    </row>
    <row r="6">
      <c r="A6" s="4" t="inlineStr">
        <is>
          <t>Gross profit</t>
        </is>
      </c>
      <c r="C6" s="5" t="n">
        <v>553</v>
      </c>
      <c r="D6" s="5" t="n">
        <v>1032</v>
      </c>
    </row>
    <row r="7">
      <c r="A7" s="3" t="inlineStr">
        <is>
          <t>Operating expenses:</t>
        </is>
      </c>
    </row>
    <row r="8">
      <c r="A8" s="4" t="inlineStr">
        <is>
          <t>Product development</t>
        </is>
      </c>
      <c r="C8" s="5" t="n">
        <v>653</v>
      </c>
      <c r="D8" s="5" t="n">
        <v>282</v>
      </c>
    </row>
    <row r="9">
      <c r="A9" s="4" t="inlineStr">
        <is>
          <t>Selling, general, and administrative</t>
        </is>
      </c>
      <c r="C9" s="5" t="n">
        <v>2218</v>
      </c>
      <c r="D9" s="5" t="n">
        <v>2027</v>
      </c>
    </row>
    <row r="10">
      <c r="A10" s="4" t="inlineStr">
        <is>
          <t>Restructuring</t>
        </is>
      </c>
      <c r="C10" s="5" t="n">
        <v>-19</v>
      </c>
      <c r="D10" s="5" t="n">
        <v>-14</v>
      </c>
    </row>
    <row r="11">
      <c r="A11" s="4" t="inlineStr">
        <is>
          <t>Total operating expenses</t>
        </is>
      </c>
      <c r="C11" s="5" t="n">
        <v>2852</v>
      </c>
      <c r="D11" s="5" t="n">
        <v>2295</v>
      </c>
    </row>
    <row r="12">
      <c r="A12" s="4" t="inlineStr">
        <is>
          <t>Loss from operations</t>
        </is>
      </c>
      <c r="C12" s="5" t="n">
        <v>-2299</v>
      </c>
      <c r="D12" s="5" t="n">
        <v>-1263</v>
      </c>
    </row>
    <row r="13">
      <c r="A13" s="3" t="inlineStr">
        <is>
          <t>Other expenses (income):</t>
        </is>
      </c>
    </row>
    <row r="14">
      <c r="A14" s="4" t="inlineStr">
        <is>
          <t>Interest expense</t>
        </is>
      </c>
      <c r="C14" s="5" t="n">
        <v>127</v>
      </c>
      <c r="D14" s="5" t="n">
        <v>133</v>
      </c>
    </row>
    <row r="15">
      <c r="A15" s="4" t="inlineStr">
        <is>
          <t>Gain on forgiveness of PPP loan</t>
        </is>
      </c>
      <c r="C15" s="5" t="n">
        <v>-801</v>
      </c>
      <c r="D15" s="5" t="n">
        <v>0</v>
      </c>
    </row>
    <row r="16">
      <c r="A16" s="4" t="inlineStr">
        <is>
          <t>Gain from change in fair value of warrants</t>
        </is>
      </c>
      <c r="C16" s="5" t="n">
        <v>0</v>
      </c>
      <c r="D16" s="5" t="n">
        <v>-873</v>
      </c>
    </row>
    <row r="17">
      <c r="A17" s="4" t="inlineStr">
        <is>
          <t>Other expenses</t>
        </is>
      </c>
      <c r="C17" s="5" t="n">
        <v>17</v>
      </c>
      <c r="D17" s="5" t="n">
        <v>18</v>
      </c>
    </row>
    <row r="18">
      <c r="A18" s="4" t="inlineStr">
        <is>
          <t>Net loss</t>
        </is>
      </c>
      <c r="C18" s="6" t="n">
        <v>-1642</v>
      </c>
      <c r="D18" s="6" t="n">
        <v>-541</v>
      </c>
    </row>
    <row r="19">
      <c r="A19" s="3" t="inlineStr">
        <is>
          <t>Net loss per common share - basic and diluted</t>
        </is>
      </c>
    </row>
    <row r="20">
      <c r="A20" s="4" t="inlineStr">
        <is>
          <t>Net loss (in usd per share)</t>
        </is>
      </c>
      <c r="C20" s="8" t="n">
        <v>-0.45</v>
      </c>
      <c r="D20" s="8" t="n">
        <v>-0.18</v>
      </c>
    </row>
    <row r="21">
      <c r="A21" s="3" t="inlineStr">
        <is>
          <t>Weighted average shares of common stock outstanding:</t>
        </is>
      </c>
    </row>
    <row r="22">
      <c r="A22" s="4" t="inlineStr">
        <is>
          <t>Basic and diluted (in shares)</t>
        </is>
      </c>
      <c r="B22" s="4" t="inlineStr">
        <is>
          <t>[1]</t>
        </is>
      </c>
      <c r="C22" s="5" t="n">
        <v>3612</v>
      </c>
      <c r="D22" s="5" t="n">
        <v>3086</v>
      </c>
    </row>
    <row r="23"/>
    <row r="24">
      <c r="A24" s="4" t="inlineStr">
        <is>
          <t>[1]</t>
        </is>
      </c>
      <c r="B24" s="4" t="inlineStr">
        <is>
          <t>* Shares outstanding for prior periods have been restated for the 1-for-5 reverse stock split effective June 11, 2020.</t>
        </is>
      </c>
    </row>
  </sheetData>
  <mergeCells count="4">
    <mergeCell ref="A1:B2"/>
    <mergeCell ref="C1:D1"/>
    <mergeCell ref="A23:C23"/>
    <mergeCell ref="B24:C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 Reconciliation of Restructuring Liability (Details) - USD ($) $ in Thousands</t>
        </is>
      </c>
      <c r="B1" s="2" t="inlineStr">
        <is>
          <t>3 Months Ended</t>
        </is>
      </c>
    </row>
    <row r="2">
      <c r="B2" s="2" t="inlineStr">
        <is>
          <t>Mar. 31, 2021</t>
        </is>
      </c>
      <c r="C2" s="2" t="inlineStr">
        <is>
          <t>Mar. 31, 2020</t>
        </is>
      </c>
      <c r="D2" s="2" t="inlineStr">
        <is>
          <t>Dec. 31, 2020</t>
        </is>
      </c>
    </row>
    <row r="3">
      <c r="A3" s="3" t="inlineStr">
        <is>
          <t>Restructuring Reserve [Roll Forward]</t>
        </is>
      </c>
    </row>
    <row r="4">
      <c r="A4" s="4" t="inlineStr">
        <is>
          <t>Less, short-term restructuring liability</t>
        </is>
      </c>
      <c r="B4" s="6" t="n">
        <v>5</v>
      </c>
      <c r="D4" s="6" t="n">
        <v>11</v>
      </c>
    </row>
    <row r="5">
      <c r="A5" s="4" t="inlineStr">
        <is>
          <t>2017 Restructuring Plan | Restructuring liability</t>
        </is>
      </c>
    </row>
    <row r="6">
      <c r="A6" s="3" t="inlineStr">
        <is>
          <t>Restructuring Reserve [Roll Forward]</t>
        </is>
      </c>
    </row>
    <row r="7">
      <c r="A7" s="4" t="inlineStr">
        <is>
          <t>Beginning balance</t>
        </is>
      </c>
      <c r="B7" s="5" t="n">
        <v>11</v>
      </c>
      <c r="C7" s="6" t="n">
        <v>38</v>
      </c>
    </row>
    <row r="8">
      <c r="A8" s="4" t="inlineStr">
        <is>
          <t>Accretion of lease obligations</t>
        </is>
      </c>
      <c r="B8" s="5" t="n">
        <v>0</v>
      </c>
      <c r="C8" s="5" t="n">
        <v>1</v>
      </c>
    </row>
    <row r="9">
      <c r="A9" s="4" t="inlineStr">
        <is>
          <t>Payments</t>
        </is>
      </c>
      <c r="B9" s="5" t="n">
        <v>-6</v>
      </c>
      <c r="C9" s="5" t="n">
        <v>-8</v>
      </c>
    </row>
    <row r="10">
      <c r="A10" s="4" t="inlineStr">
        <is>
          <t>Ending balance</t>
        </is>
      </c>
      <c r="B10" s="5" t="n">
        <v>5</v>
      </c>
      <c r="C10" s="5" t="n">
        <v>31</v>
      </c>
    </row>
    <row r="11">
      <c r="A11" s="4" t="inlineStr">
        <is>
          <t>Less, short-term restructuring liability</t>
        </is>
      </c>
      <c r="B11" s="5" t="n">
        <v>5</v>
      </c>
      <c r="C11" s="5" t="n">
        <v>24</v>
      </c>
    </row>
    <row r="12">
      <c r="A12" s="4" t="inlineStr">
        <is>
          <t>Long-term restructuring liability, included in other liabilities</t>
        </is>
      </c>
      <c r="B12" s="6" t="n">
        <v>0</v>
      </c>
      <c r="C12" s="6" t="n">
        <v>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Inventories - Inventories, Net (Details) - USD ($) $ in Thousands</t>
        </is>
      </c>
      <c r="B1" s="2" t="inlineStr">
        <is>
          <t>Mar. 31, 2021</t>
        </is>
      </c>
      <c r="C1" s="2" t="inlineStr">
        <is>
          <t>Dec. 31, 2020</t>
        </is>
      </c>
      <c r="D1" s="2" t="inlineStr">
        <is>
          <t>Dec. 31, 2019</t>
        </is>
      </c>
    </row>
    <row r="2">
      <c r="A2" s="3" t="inlineStr">
        <is>
          <t>Inventory Disclosure [Abstract]</t>
        </is>
      </c>
    </row>
    <row r="3">
      <c r="A3" s="4" t="inlineStr">
        <is>
          <t>Raw materials</t>
        </is>
      </c>
      <c r="B3" s="6" t="n">
        <v>4373</v>
      </c>
      <c r="C3" s="6" t="n">
        <v>2695</v>
      </c>
    </row>
    <row r="4">
      <c r="A4" s="4" t="inlineStr">
        <is>
          <t>Finished goods</t>
        </is>
      </c>
      <c r="B4" s="5" t="n">
        <v>6125</v>
      </c>
      <c r="C4" s="5" t="n">
        <v>5840</v>
      </c>
    </row>
    <row r="5">
      <c r="A5" s="4" t="inlineStr">
        <is>
          <t>Reserves for excess, obsolete, and slow-moving inventories</t>
        </is>
      </c>
      <c r="B5" s="5" t="n">
        <v>-2983</v>
      </c>
      <c r="C5" s="5" t="n">
        <v>-2894</v>
      </c>
      <c r="D5" s="6" t="n">
        <v>-3518</v>
      </c>
    </row>
    <row r="6">
      <c r="A6" s="4" t="inlineStr">
        <is>
          <t>Inventories, net</t>
        </is>
      </c>
      <c r="B6" s="6" t="n">
        <v>7515</v>
      </c>
      <c r="C6" s="6" t="n">
        <v>56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Inventories - Reserve Rollforward (Details) - USD ($) $ in Thousands</t>
        </is>
      </c>
      <c r="B1" s="2" t="inlineStr">
        <is>
          <t>3 Months Ended</t>
        </is>
      </c>
      <c r="C1" s="2" t="inlineStr">
        <is>
          <t>12 Months Ended</t>
        </is>
      </c>
    </row>
    <row r="2">
      <c r="B2" s="2" t="inlineStr">
        <is>
          <t>Mar. 31, 2021</t>
        </is>
      </c>
      <c r="C2" s="2" t="inlineStr">
        <is>
          <t>Dec. 31, 2020</t>
        </is>
      </c>
    </row>
    <row r="3">
      <c r="A3" s="3" t="inlineStr">
        <is>
          <t>Inventory, Reserve [Roll Forward]</t>
        </is>
      </c>
    </row>
    <row r="4">
      <c r="A4" s="4" t="inlineStr">
        <is>
          <t>Beginning balance</t>
        </is>
      </c>
      <c r="B4" s="6" t="n">
        <v>-2894</v>
      </c>
      <c r="C4" s="6" t="n">
        <v>-3518</v>
      </c>
    </row>
    <row r="5">
      <c r="A5" s="4" t="inlineStr">
        <is>
          <t>Accrual</t>
        </is>
      </c>
      <c r="B5" s="5" t="n">
        <v>-101</v>
      </c>
      <c r="C5" s="5" t="n">
        <v>281</v>
      </c>
    </row>
    <row r="6">
      <c r="A6" s="4" t="inlineStr">
        <is>
          <t>Reduction due to sold inventory</t>
        </is>
      </c>
      <c r="B6" s="5" t="n">
        <v>12</v>
      </c>
      <c r="C6" s="5" t="n">
        <v>343</v>
      </c>
    </row>
    <row r="7">
      <c r="A7" s="4" t="inlineStr">
        <is>
          <t>Reserves for excess, obsolete, and slow-moving inventories</t>
        </is>
      </c>
      <c r="B7" s="6" t="n">
        <v>-2983</v>
      </c>
      <c r="C7" s="6" t="n">
        <v>-289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 Schedule of Property and Equipment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Property and equipment at cost</t>
        </is>
      </c>
      <c r="B4" s="6" t="n">
        <v>3193</v>
      </c>
      <c r="D4" s="6" t="n">
        <v>3084</v>
      </c>
    </row>
    <row r="5">
      <c r="A5" s="4" t="inlineStr">
        <is>
          <t>Less: accumulated depreciation</t>
        </is>
      </c>
      <c r="B5" s="5" t="n">
        <v>-2711</v>
      </c>
      <c r="D5" s="5" t="n">
        <v>-2664</v>
      </c>
    </row>
    <row r="6">
      <c r="A6" s="4" t="inlineStr">
        <is>
          <t>Property and equipment, net</t>
        </is>
      </c>
      <c r="B6" s="5" t="n">
        <v>482</v>
      </c>
      <c r="D6" s="5" t="n">
        <v>420</v>
      </c>
    </row>
    <row r="7">
      <c r="A7" s="4" t="inlineStr">
        <is>
          <t>Depreciation</t>
        </is>
      </c>
      <c r="B7" s="5" t="n">
        <v>47</v>
      </c>
      <c r="C7" s="6" t="n">
        <v>46</v>
      </c>
    </row>
    <row r="8">
      <c r="A8" s="4" t="inlineStr">
        <is>
          <t>Equipment</t>
        </is>
      </c>
    </row>
    <row r="9">
      <c r="A9" s="3" t="inlineStr">
        <is>
          <t>Property, Plant and Equipment [Line Items]</t>
        </is>
      </c>
    </row>
    <row r="10">
      <c r="A10" s="4" t="inlineStr">
        <is>
          <t>Property and equipment at cost</t>
        </is>
      </c>
      <c r="B10" s="6" t="n">
        <v>1281</v>
      </c>
      <c r="D10" s="5" t="n">
        <v>1281</v>
      </c>
    </row>
    <row r="11">
      <c r="A11" s="4" t="inlineStr">
        <is>
          <t>Equipment | Minimum</t>
        </is>
      </c>
    </row>
    <row r="12">
      <c r="A12" s="3" t="inlineStr">
        <is>
          <t>Property, Plant and Equipment [Line Items]</t>
        </is>
      </c>
    </row>
    <row r="13">
      <c r="A13" s="4" t="inlineStr">
        <is>
          <t>Useful life (in years)</t>
        </is>
      </c>
      <c r="B13" s="4" t="inlineStr">
        <is>
          <t>3 years</t>
        </is>
      </c>
    </row>
    <row r="14">
      <c r="A14" s="4" t="inlineStr">
        <is>
          <t>Equipment | Maximum</t>
        </is>
      </c>
    </row>
    <row r="15">
      <c r="A15" s="3" t="inlineStr">
        <is>
          <t>Property, Plant and Equipment [Line Items]</t>
        </is>
      </c>
    </row>
    <row r="16">
      <c r="A16" s="4" t="inlineStr">
        <is>
          <t>Useful life (in years)</t>
        </is>
      </c>
      <c r="B16" s="4" t="inlineStr">
        <is>
          <t>15 years</t>
        </is>
      </c>
    </row>
    <row r="17">
      <c r="A17" s="4" t="inlineStr">
        <is>
          <t>Tooling</t>
        </is>
      </c>
    </row>
    <row r="18">
      <c r="A18" s="3" t="inlineStr">
        <is>
          <t>Property, Plant and Equipment [Line Items]</t>
        </is>
      </c>
    </row>
    <row r="19">
      <c r="A19" s="4" t="inlineStr">
        <is>
          <t>Property and equipment at cost</t>
        </is>
      </c>
      <c r="B19" s="6" t="n">
        <v>240</v>
      </c>
      <c r="D19" s="5" t="n">
        <v>240</v>
      </c>
    </row>
    <row r="20">
      <c r="A20" s="4" t="inlineStr">
        <is>
          <t>Tooling | Minimum</t>
        </is>
      </c>
    </row>
    <row r="21">
      <c r="A21" s="3" t="inlineStr">
        <is>
          <t>Property, Plant and Equipment [Line Items]</t>
        </is>
      </c>
    </row>
    <row r="22">
      <c r="A22" s="4" t="inlineStr">
        <is>
          <t>Useful life (in years)</t>
        </is>
      </c>
      <c r="B22" s="4" t="inlineStr">
        <is>
          <t>2 years</t>
        </is>
      </c>
    </row>
    <row r="23">
      <c r="A23" s="4" t="inlineStr">
        <is>
          <t>Tooling | Maximum</t>
        </is>
      </c>
    </row>
    <row r="24">
      <c r="A24" s="3" t="inlineStr">
        <is>
          <t>Property, Plant and Equipment [Line Items]</t>
        </is>
      </c>
    </row>
    <row r="25">
      <c r="A25" s="4" t="inlineStr">
        <is>
          <t>Useful life (in years)</t>
        </is>
      </c>
      <c r="B25" s="4" t="inlineStr">
        <is>
          <t>5 years</t>
        </is>
      </c>
    </row>
    <row r="26">
      <c r="A26" s="4" t="inlineStr">
        <is>
          <t>Vehicles</t>
        </is>
      </c>
    </row>
    <row r="27">
      <c r="A27" s="3" t="inlineStr">
        <is>
          <t>Property, Plant and Equipment [Line Items]</t>
        </is>
      </c>
    </row>
    <row r="28">
      <c r="A28" s="4" t="inlineStr">
        <is>
          <t>Useful life (in years)</t>
        </is>
      </c>
      <c r="B28" s="4" t="inlineStr">
        <is>
          <t>5 years</t>
        </is>
      </c>
    </row>
    <row r="29">
      <c r="A29" s="4" t="inlineStr">
        <is>
          <t>Property and equipment at cost</t>
        </is>
      </c>
      <c r="B29" s="6" t="n">
        <v>80</v>
      </c>
      <c r="D29" s="5" t="n">
        <v>47</v>
      </c>
    </row>
    <row r="30">
      <c r="A30" s="4" t="inlineStr">
        <is>
          <t>Furniture and fixtures</t>
        </is>
      </c>
    </row>
    <row r="31">
      <c r="A31" s="3" t="inlineStr">
        <is>
          <t>Property, Plant and Equipment [Line Items]</t>
        </is>
      </c>
    </row>
    <row r="32">
      <c r="A32" s="4" t="inlineStr">
        <is>
          <t>Useful life (in years)</t>
        </is>
      </c>
      <c r="B32" s="4" t="inlineStr">
        <is>
          <t>5 years</t>
        </is>
      </c>
    </row>
    <row r="33">
      <c r="A33" s="4" t="inlineStr">
        <is>
          <t>Property and equipment at cost</t>
        </is>
      </c>
      <c r="B33" s="6" t="n">
        <v>137</v>
      </c>
      <c r="D33" s="5" t="n">
        <v>137</v>
      </c>
    </row>
    <row r="34">
      <c r="A34" s="4" t="inlineStr">
        <is>
          <t>Computer software</t>
        </is>
      </c>
    </row>
    <row r="35">
      <c r="A35" s="3" t="inlineStr">
        <is>
          <t>Property, Plant and Equipment [Line Items]</t>
        </is>
      </c>
    </row>
    <row r="36">
      <c r="A36" s="4" t="inlineStr">
        <is>
          <t>Useful life (in years)</t>
        </is>
      </c>
      <c r="B36" s="4" t="inlineStr">
        <is>
          <t>3 years</t>
        </is>
      </c>
    </row>
    <row r="37">
      <c r="A37" s="4" t="inlineStr">
        <is>
          <t>Property and equipment at cost</t>
        </is>
      </c>
      <c r="B37" s="6" t="n">
        <v>1121</v>
      </c>
      <c r="D37" s="5" t="n">
        <v>1057</v>
      </c>
    </row>
    <row r="38">
      <c r="A38" s="4" t="inlineStr">
        <is>
          <t>Leasehold improvements</t>
        </is>
      </c>
    </row>
    <row r="39">
      <c r="A39" s="3" t="inlineStr">
        <is>
          <t>Property, Plant and Equipment [Line Items]</t>
        </is>
      </c>
    </row>
    <row r="40">
      <c r="A40" s="4" t="inlineStr">
        <is>
          <t>Property and equipment at cost</t>
        </is>
      </c>
      <c r="B40" s="5" t="n">
        <v>169</v>
      </c>
      <c r="D40" s="5" t="n">
        <v>169</v>
      </c>
    </row>
    <row r="41">
      <c r="A41" s="4" t="inlineStr">
        <is>
          <t>Finance lease right-of-use asset</t>
        </is>
      </c>
    </row>
    <row r="42">
      <c r="A42" s="3" t="inlineStr">
        <is>
          <t>Property, Plant and Equipment [Line Items]</t>
        </is>
      </c>
    </row>
    <row r="43">
      <c r="A43" s="4" t="inlineStr">
        <is>
          <t>Property and equipment at cost</t>
        </is>
      </c>
      <c r="B43" s="5" t="n">
        <v>13</v>
      </c>
      <c r="D43" s="5" t="n">
        <v>13</v>
      </c>
    </row>
    <row r="44">
      <c r="A44" s="4" t="inlineStr">
        <is>
          <t>Projects in progress</t>
        </is>
      </c>
    </row>
    <row r="45">
      <c r="A45" s="3" t="inlineStr">
        <is>
          <t>Property, Plant and Equipment [Line Items]</t>
        </is>
      </c>
    </row>
    <row r="46">
      <c r="A46" s="4" t="inlineStr">
        <is>
          <t>Property and equipment at cost</t>
        </is>
      </c>
      <c r="B46" s="6" t="n">
        <v>152</v>
      </c>
      <c r="D46" s="6" t="n">
        <v>14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23" customWidth="1" min="2" max="2"/>
    <col width="14" customWidth="1" min="3" max="3"/>
    <col width="14" customWidth="1" min="4" max="4"/>
  </cols>
  <sheetData>
    <row r="1">
      <c r="A1" s="1" t="inlineStr">
        <is>
          <t>Leases - Narrative (Details) - USD ($) $ in Thousands</t>
        </is>
      </c>
      <c r="B1" s="2" t="inlineStr">
        <is>
          <t>3 Months Ended</t>
        </is>
      </c>
    </row>
    <row r="2">
      <c r="B2" s="2" t="inlineStr">
        <is>
          <t>Mar. 31, 2021</t>
        </is>
      </c>
      <c r="C2" s="2" t="inlineStr">
        <is>
          <t>Jan. 21, 2021</t>
        </is>
      </c>
      <c r="D2" s="2" t="inlineStr">
        <is>
          <t>Mar. 31, 2020</t>
        </is>
      </c>
    </row>
    <row r="3">
      <c r="A3" s="3" t="inlineStr">
        <is>
          <t>Leases [Abstract]</t>
        </is>
      </c>
    </row>
    <row r="4">
      <c r="A4" s="4" t="inlineStr">
        <is>
          <t>Operating lease, borrowing rate</t>
        </is>
      </c>
      <c r="C4" s="4" t="inlineStr">
        <is>
          <t>15.93%</t>
        </is>
      </c>
    </row>
    <row r="5">
      <c r="A5" s="4" t="inlineStr">
        <is>
          <t>Operating lease, discount rate</t>
        </is>
      </c>
      <c r="B5" s="4" t="inlineStr">
        <is>
          <t>7.25%</t>
        </is>
      </c>
    </row>
    <row r="6">
      <c r="A6" s="4" t="inlineStr">
        <is>
          <t>Operating lease, weighted average remaining lease term</t>
        </is>
      </c>
      <c r="B6" s="4" t="inlineStr">
        <is>
          <t>1 year 7 months 6 days</t>
        </is>
      </c>
    </row>
    <row r="7">
      <c r="A7" s="4" t="inlineStr">
        <is>
          <t>Restructured lease, weighted average remaining lease term</t>
        </is>
      </c>
      <c r="B7" s="4" t="inlineStr">
        <is>
          <t>3 months 18 days</t>
        </is>
      </c>
    </row>
    <row r="8">
      <c r="A8" s="4" t="inlineStr">
        <is>
          <t>Finance lease, weighted average remaining lease term</t>
        </is>
      </c>
      <c r="B8" s="4" t="inlineStr">
        <is>
          <t>1 year 1 month 6 days</t>
        </is>
      </c>
    </row>
    <row r="9">
      <c r="A9" s="4" t="inlineStr">
        <is>
          <t>Restricted cash held in other assets</t>
        </is>
      </c>
      <c r="B9" s="6" t="n">
        <v>342</v>
      </c>
      <c r="D9" s="6" t="n">
        <v>34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 (Details) - USD ($) $ in Thousands</t>
        </is>
      </c>
      <c r="B1" s="2" t="inlineStr">
        <is>
          <t>3 Months Ended</t>
        </is>
      </c>
    </row>
    <row r="2">
      <c r="B2" s="2" t="inlineStr">
        <is>
          <t>Mar. 31, 2021</t>
        </is>
      </c>
      <c r="C2" s="2" t="inlineStr">
        <is>
          <t>Mar. 31, 2020</t>
        </is>
      </c>
    </row>
    <row r="3">
      <c r="A3" s="3" t="inlineStr">
        <is>
          <t>Leases [Abstract]</t>
        </is>
      </c>
    </row>
    <row r="4">
      <c r="A4" s="4" t="inlineStr">
        <is>
          <t>Sub-lease income</t>
        </is>
      </c>
      <c r="B4" s="6" t="n">
        <v>-25</v>
      </c>
      <c r="C4" s="6" t="n">
        <v>-25</v>
      </c>
    </row>
    <row r="5">
      <c r="A5" s="4" t="inlineStr">
        <is>
          <t>Lease cost</t>
        </is>
      </c>
      <c r="B5" s="5" t="n">
        <v>143</v>
      </c>
      <c r="C5" s="5" t="n">
        <v>152</v>
      </c>
    </row>
    <row r="6">
      <c r="A6" s="4" t="inlineStr">
        <is>
          <t>Operating lease cost, net</t>
        </is>
      </c>
      <c r="B6" s="5" t="n">
        <v>118</v>
      </c>
      <c r="C6" s="5" t="n">
        <v>127</v>
      </c>
    </row>
    <row r="7">
      <c r="A7" s="4" t="inlineStr">
        <is>
          <t>Sub-lease income</t>
        </is>
      </c>
      <c r="B7" s="5" t="n">
        <v>-68</v>
      </c>
      <c r="C7" s="5" t="n">
        <v>-68</v>
      </c>
    </row>
    <row r="8">
      <c r="A8" s="4" t="inlineStr">
        <is>
          <t>Lease cost</t>
        </is>
      </c>
      <c r="B8" s="5" t="n">
        <v>56</v>
      </c>
      <c r="C8" s="5" t="n">
        <v>61</v>
      </c>
    </row>
    <row r="9">
      <c r="A9" s="4" t="inlineStr">
        <is>
          <t>Restructured lease income, net</t>
        </is>
      </c>
      <c r="B9" s="5" t="n">
        <v>-12</v>
      </c>
      <c r="C9" s="5" t="n">
        <v>-7</v>
      </c>
    </row>
    <row r="10">
      <c r="A10" s="4" t="inlineStr">
        <is>
          <t>Total lease cost, net</t>
        </is>
      </c>
      <c r="B10" s="6" t="n">
        <v>106</v>
      </c>
      <c r="C10" s="6" t="n">
        <v>12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Details) - USD ($) $ in Thousands</t>
        </is>
      </c>
      <c r="B1" s="2" t="inlineStr">
        <is>
          <t>Mar. 31, 2021</t>
        </is>
      </c>
      <c r="C1" s="2" t="inlineStr">
        <is>
          <t>Dec. 31, 2020</t>
        </is>
      </c>
    </row>
    <row r="2">
      <c r="A2" s="3" t="inlineStr">
        <is>
          <t>Operating Leases</t>
        </is>
      </c>
    </row>
    <row r="3">
      <c r="A3" s="4" t="inlineStr">
        <is>
          <t>Operating lease right-of-use assets</t>
        </is>
      </c>
      <c r="B3" s="6" t="n">
        <v>676</v>
      </c>
      <c r="C3" s="6" t="n">
        <v>794</v>
      </c>
    </row>
    <row r="4">
      <c r="A4" s="4" t="inlineStr">
        <is>
          <t>Restructured lease right-of-use assets</t>
        </is>
      </c>
      <c r="B4" s="5" t="n">
        <v>54</v>
      </c>
      <c r="C4" s="5" t="n">
        <v>107</v>
      </c>
    </row>
    <row r="5">
      <c r="A5" s="4" t="inlineStr">
        <is>
          <t>Operating lease right-of-use assets, total</t>
        </is>
      </c>
      <c r="B5" s="5" t="n">
        <v>730</v>
      </c>
      <c r="C5" s="5" t="n">
        <v>901</v>
      </c>
    </row>
    <row r="6">
      <c r="A6" s="4" t="inlineStr">
        <is>
          <t>Operating lease liabilities</t>
        </is>
      </c>
      <c r="B6" s="5" t="n">
        <v>781</v>
      </c>
      <c r="C6" s="5" t="n">
        <v>916</v>
      </c>
    </row>
    <row r="7">
      <c r="A7" s="4" t="inlineStr">
        <is>
          <t>Restructured lease liabilities</t>
        </is>
      </c>
      <c r="B7" s="5" t="n">
        <v>85</v>
      </c>
      <c r="C7" s="5" t="n">
        <v>168</v>
      </c>
    </row>
    <row r="8">
      <c r="A8" s="4" t="inlineStr">
        <is>
          <t>Operating lease liabilities, total</t>
        </is>
      </c>
      <c r="B8" s="5" t="n">
        <v>866</v>
      </c>
      <c r="C8" s="5" t="n">
        <v>1084</v>
      </c>
    </row>
    <row r="9">
      <c r="A9" s="3" t="inlineStr">
        <is>
          <t>Finance Leases</t>
        </is>
      </c>
    </row>
    <row r="10">
      <c r="A10" s="4" t="inlineStr">
        <is>
          <t>Property and equipment</t>
        </is>
      </c>
      <c r="B10" s="5" t="n">
        <v>13</v>
      </c>
      <c r="C10" s="5" t="n">
        <v>13</v>
      </c>
    </row>
    <row r="11">
      <c r="A11" s="4" t="inlineStr">
        <is>
          <t>Allowances for depreciation</t>
        </is>
      </c>
      <c r="B11" s="5" t="n">
        <v>-10</v>
      </c>
      <c r="C11" s="5" t="n">
        <v>-9</v>
      </c>
    </row>
    <row r="12">
      <c r="A12" s="4" t="inlineStr">
        <is>
          <t>Finance lease assets, net</t>
        </is>
      </c>
      <c r="B12" s="5" t="n">
        <v>3</v>
      </c>
      <c r="C12" s="5" t="n">
        <v>4</v>
      </c>
    </row>
    <row r="13">
      <c r="A13" s="4" t="inlineStr">
        <is>
          <t>Finance lease liabilities</t>
        </is>
      </c>
      <c r="B13" s="6" t="n">
        <v>3</v>
      </c>
      <c r="C13" s="6" t="n">
        <v>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aturities of Lease Liabilities (Details) - USD ($) $ in Thousands</t>
        </is>
      </c>
      <c r="B1" s="2" t="inlineStr">
        <is>
          <t>Mar. 31, 2021</t>
        </is>
      </c>
      <c r="C1" s="2" t="inlineStr">
        <is>
          <t>Dec. 31, 2020</t>
        </is>
      </c>
    </row>
    <row r="2">
      <c r="A2" s="3" t="inlineStr">
        <is>
          <t>Operating Leases</t>
        </is>
      </c>
    </row>
    <row r="3">
      <c r="A3" s="4" t="inlineStr">
        <is>
          <t>April 2021 to March 2022</t>
        </is>
      </c>
      <c r="B3" s="6" t="n">
        <v>621</v>
      </c>
    </row>
    <row r="4">
      <c r="A4" s="4" t="inlineStr">
        <is>
          <t>April 2022 to March 2023</t>
        </is>
      </c>
      <c r="B4" s="5" t="n">
        <v>175</v>
      </c>
    </row>
    <row r="5">
      <c r="A5" s="4" t="inlineStr">
        <is>
          <t>April 2023 to March 2024</t>
        </is>
      </c>
      <c r="B5" s="5" t="n">
        <v>16</v>
      </c>
    </row>
    <row r="6">
      <c r="A6" s="4" t="inlineStr">
        <is>
          <t>April 2024 to March 2025</t>
        </is>
      </c>
      <c r="B6" s="5" t="n">
        <v>3</v>
      </c>
    </row>
    <row r="7">
      <c r="A7" s="4" t="inlineStr">
        <is>
          <t>April 2025 to March 2026</t>
        </is>
      </c>
      <c r="B7" s="5" t="n">
        <v>3</v>
      </c>
    </row>
    <row r="8">
      <c r="A8" s="4" t="inlineStr">
        <is>
          <t>Total future undiscounted lease payments</t>
        </is>
      </c>
      <c r="B8" s="5" t="n">
        <v>818</v>
      </c>
    </row>
    <row r="9">
      <c r="A9" s="4" t="inlineStr">
        <is>
          <t>Less imputed interest</t>
        </is>
      </c>
      <c r="B9" s="5" t="n">
        <v>-37</v>
      </c>
    </row>
    <row r="10">
      <c r="A10" s="4" t="inlineStr">
        <is>
          <t>Total lease obligations</t>
        </is>
      </c>
      <c r="B10" s="5" t="n">
        <v>781</v>
      </c>
      <c r="C10" s="6" t="n">
        <v>916</v>
      </c>
    </row>
    <row r="11">
      <c r="A11" s="3" t="inlineStr">
        <is>
          <t>Restructured Leases</t>
        </is>
      </c>
    </row>
    <row r="12">
      <c r="A12" s="4" t="inlineStr">
        <is>
          <t>April 2021 to March 2022</t>
        </is>
      </c>
      <c r="B12" s="5" t="n">
        <v>86</v>
      </c>
    </row>
    <row r="13">
      <c r="A13" s="4" t="inlineStr">
        <is>
          <t>April 2022 to March 2023</t>
        </is>
      </c>
      <c r="B13" s="5" t="n">
        <v>0</v>
      </c>
    </row>
    <row r="14">
      <c r="A14" s="4" t="inlineStr">
        <is>
          <t>April 2023 to March 2024</t>
        </is>
      </c>
      <c r="B14" s="5" t="n">
        <v>0</v>
      </c>
    </row>
    <row r="15">
      <c r="A15" s="4" t="inlineStr">
        <is>
          <t>April 2024 to March 2025</t>
        </is>
      </c>
      <c r="B15" s="5" t="n">
        <v>0</v>
      </c>
    </row>
    <row r="16">
      <c r="A16" s="4" t="inlineStr">
        <is>
          <t>April 2025 to March 2026</t>
        </is>
      </c>
      <c r="B16" s="5" t="n">
        <v>0</v>
      </c>
    </row>
    <row r="17">
      <c r="A17" s="4" t="inlineStr">
        <is>
          <t>Total future undiscounted lease payments</t>
        </is>
      </c>
      <c r="B17" s="5" t="n">
        <v>86</v>
      </c>
    </row>
    <row r="18">
      <c r="A18" s="4" t="inlineStr">
        <is>
          <t>Less imputed interest</t>
        </is>
      </c>
      <c r="B18" s="5" t="n">
        <v>-1</v>
      </c>
    </row>
    <row r="19">
      <c r="A19" s="4" t="inlineStr">
        <is>
          <t>Total lease obligations</t>
        </is>
      </c>
      <c r="B19" s="5" t="n">
        <v>85</v>
      </c>
      <c r="C19" s="5" t="n">
        <v>168</v>
      </c>
    </row>
    <row r="20">
      <c r="A20" s="3" t="inlineStr">
        <is>
          <t>Restructured Leases Sub-lease Payments</t>
        </is>
      </c>
    </row>
    <row r="21">
      <c r="A21" s="4" t="inlineStr">
        <is>
          <t>April 2021 to March 2022</t>
        </is>
      </c>
      <c r="B21" s="5" t="n">
        <v>-68</v>
      </c>
    </row>
    <row r="22">
      <c r="A22" s="4" t="inlineStr">
        <is>
          <t>April 2022 to March 2023</t>
        </is>
      </c>
      <c r="B22" s="5" t="n">
        <v>0</v>
      </c>
    </row>
    <row r="23">
      <c r="A23" s="4" t="inlineStr">
        <is>
          <t>April 2023 to March 2024</t>
        </is>
      </c>
      <c r="B23" s="5" t="n">
        <v>0</v>
      </c>
    </row>
    <row r="24">
      <c r="A24" s="4" t="inlineStr">
        <is>
          <t>April 2024 to March 2025</t>
        </is>
      </c>
      <c r="B24" s="5" t="n">
        <v>0</v>
      </c>
    </row>
    <row r="25">
      <c r="A25" s="4" t="inlineStr">
        <is>
          <t>April 2025 to March 2026</t>
        </is>
      </c>
      <c r="B25" s="5" t="n">
        <v>0</v>
      </c>
    </row>
    <row r="26">
      <c r="A26" s="4" t="inlineStr">
        <is>
          <t>Total future undiscounted lease payments</t>
        </is>
      </c>
      <c r="B26" s="5" t="n">
        <v>-68</v>
      </c>
    </row>
    <row r="27">
      <c r="A27" s="4" t="inlineStr">
        <is>
          <t>Less imputed interest</t>
        </is>
      </c>
      <c r="B27" s="5" t="n">
        <v>0</v>
      </c>
    </row>
    <row r="28">
      <c r="A28" s="4" t="inlineStr">
        <is>
          <t>Total lease obligations</t>
        </is>
      </c>
      <c r="B28" s="5" t="n">
        <v>-68</v>
      </c>
    </row>
    <row r="29">
      <c r="A29" s="3" t="inlineStr">
        <is>
          <t>Finance Lease</t>
        </is>
      </c>
    </row>
    <row r="30">
      <c r="A30" s="4" t="inlineStr">
        <is>
          <t>April 2021 to March 2022</t>
        </is>
      </c>
      <c r="B30" s="5" t="n">
        <v>3</v>
      </c>
    </row>
    <row r="31">
      <c r="A31" s="4" t="inlineStr">
        <is>
          <t>April 2022 to March 2023</t>
        </is>
      </c>
      <c r="B31" s="5" t="n">
        <v>0</v>
      </c>
    </row>
    <row r="32">
      <c r="A32" s="4" t="inlineStr">
        <is>
          <t>April 2023 to March 2024</t>
        </is>
      </c>
      <c r="B32" s="5" t="n">
        <v>0</v>
      </c>
    </row>
    <row r="33">
      <c r="A33" s="4" t="inlineStr">
        <is>
          <t>April 2024 to March 2025</t>
        </is>
      </c>
      <c r="B33" s="5" t="n">
        <v>0</v>
      </c>
    </row>
    <row r="34">
      <c r="A34" s="4" t="inlineStr">
        <is>
          <t>April 2025 to March 2026</t>
        </is>
      </c>
      <c r="B34" s="5" t="n">
        <v>0</v>
      </c>
    </row>
    <row r="35">
      <c r="A35" s="4" t="inlineStr">
        <is>
          <t>Total future undiscounted lease payments</t>
        </is>
      </c>
      <c r="B35" s="5" t="n">
        <v>3</v>
      </c>
    </row>
    <row r="36">
      <c r="A36" s="4" t="inlineStr">
        <is>
          <t>Less imputed interest</t>
        </is>
      </c>
      <c r="B36" s="5" t="n">
        <v>0</v>
      </c>
    </row>
    <row r="37">
      <c r="A37" s="4" t="inlineStr">
        <is>
          <t>Total lease obligations</t>
        </is>
      </c>
      <c r="B37" s="6" t="n">
        <v>3</v>
      </c>
      <c r="C37" s="6" t="n">
        <v>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3 Months Ended</t>
        </is>
      </c>
    </row>
    <row r="2">
      <c r="B2" s="2" t="inlineStr">
        <is>
          <t>Mar. 31, 2021</t>
        </is>
      </c>
      <c r="C2" s="2" t="inlineStr">
        <is>
          <t>Mar. 31, 2020</t>
        </is>
      </c>
    </row>
    <row r="3">
      <c r="A3" s="3" t="inlineStr">
        <is>
          <t>Leases [Abstract]</t>
        </is>
      </c>
    </row>
    <row r="4">
      <c r="A4" s="4" t="inlineStr">
        <is>
          <t>Operating cash flows from operating leases</t>
        </is>
      </c>
      <c r="B4" s="6" t="n">
        <v>136</v>
      </c>
      <c r="C4" s="6" t="n">
        <v>135</v>
      </c>
    </row>
    <row r="5">
      <c r="A5" s="4" t="inlineStr">
        <is>
          <t>Operating cash flows from restructured leases</t>
        </is>
      </c>
      <c r="B5" s="5" t="n">
        <v>17</v>
      </c>
      <c r="C5" s="5" t="n">
        <v>17</v>
      </c>
    </row>
    <row r="6">
      <c r="A6" s="4" t="inlineStr">
        <is>
          <t>Financing cash flows from finance leases</t>
        </is>
      </c>
      <c r="B6" s="6" t="n">
        <v>1</v>
      </c>
      <c r="C6" s="6" t="n">
        <v>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 width="21" customWidth="1" min="6" max="6"/>
    <col width="21" customWidth="1" min="7" max="7"/>
  </cols>
  <sheetData>
    <row r="1">
      <c r="A1" s="1" t="inlineStr">
        <is>
          <t>Debt - Credit Facilities (Details)</t>
        </is>
      </c>
      <c r="B1" s="2" t="inlineStr">
        <is>
          <t>Aug. 11, 2020USD ($)creditFacility</t>
        </is>
      </c>
      <c r="C1" s="2" t="inlineStr">
        <is>
          <t>Dec. 11, 2018USD ($)</t>
        </is>
      </c>
      <c r="D1" s="2" t="inlineStr">
        <is>
          <t>Apr. 20, 2021USD ($)</t>
        </is>
      </c>
      <c r="E1" s="2" t="inlineStr">
        <is>
          <t>Mar. 31, 2021USD ($)</t>
        </is>
      </c>
      <c r="F1" s="2" t="inlineStr">
        <is>
          <t>Dec. 31, 2020USD ($)</t>
        </is>
      </c>
      <c r="G1" s="2" t="inlineStr">
        <is>
          <t>Mar. 31, 2020USD ($)</t>
        </is>
      </c>
    </row>
    <row r="2">
      <c r="A2" s="3" t="inlineStr">
        <is>
          <t>Line of Credit Facility [Line Items]</t>
        </is>
      </c>
    </row>
    <row r="3">
      <c r="A3" s="4" t="inlineStr">
        <is>
          <t>Number of debt financing facilities | creditFacility</t>
        </is>
      </c>
      <c r="B3" s="5" t="n">
        <v>2</v>
      </c>
    </row>
    <row r="4">
      <c r="A4" s="4" t="inlineStr">
        <is>
          <t>Credit line borrowings, net of loan origination fees</t>
        </is>
      </c>
      <c r="E4" s="6" t="n">
        <v>3416000</v>
      </c>
      <c r="F4" s="6" t="n">
        <v>2298000</v>
      </c>
    </row>
    <row r="5">
      <c r="A5" s="4" t="inlineStr">
        <is>
          <t>Revolving Credit Facility | Inventory Facility</t>
        </is>
      </c>
    </row>
    <row r="6">
      <c r="A6" s="3" t="inlineStr">
        <is>
          <t>Line of Credit Facility [Line Items]</t>
        </is>
      </c>
    </row>
    <row r="7">
      <c r="A7" s="4" t="inlineStr">
        <is>
          <t>Maximum borrowing capacity on line of credit</t>
        </is>
      </c>
      <c r="B7" s="6" t="n">
        <v>3000000</v>
      </c>
    </row>
    <row r="8">
      <c r="A8" s="4" t="inlineStr">
        <is>
          <t>Inventory costs</t>
        </is>
      </c>
      <c r="B8" s="4" t="inlineStr">
        <is>
          <t>75.00%</t>
        </is>
      </c>
    </row>
    <row r="9">
      <c r="A9" s="4" t="inlineStr">
        <is>
          <t>Inventory, net orderly liquidation value</t>
        </is>
      </c>
      <c r="B9" s="4" t="inlineStr">
        <is>
          <t>85.00%</t>
        </is>
      </c>
    </row>
    <row r="10">
      <c r="A10" s="4" t="inlineStr">
        <is>
          <t>Interest rate</t>
        </is>
      </c>
      <c r="B10" s="4" t="inlineStr">
        <is>
          <t>5.75%</t>
        </is>
      </c>
      <c r="E10" s="4" t="inlineStr">
        <is>
          <t>22.40%</t>
        </is>
      </c>
      <c r="F10" s="4" t="inlineStr">
        <is>
          <t>23.60%</t>
        </is>
      </c>
    </row>
    <row r="11">
      <c r="A11" s="4" t="inlineStr">
        <is>
          <t>Monthly service fee</t>
        </is>
      </c>
      <c r="B11" s="4" t="inlineStr">
        <is>
          <t>1.00%</t>
        </is>
      </c>
    </row>
    <row r="12">
      <c r="A12" s="4" t="inlineStr">
        <is>
          <t>Minimum monthly fee</t>
        </is>
      </c>
      <c r="B12" s="6" t="n">
        <v>18000</v>
      </c>
    </row>
    <row r="13">
      <c r="A13" s="4" t="inlineStr">
        <is>
          <t>Amortized net issuance costs</t>
        </is>
      </c>
      <c r="E13" s="6" t="n">
        <v>100000</v>
      </c>
      <c r="F13" s="6" t="n">
        <v>100000</v>
      </c>
    </row>
    <row r="14">
      <c r="A14" s="4" t="inlineStr">
        <is>
          <t>Credit line borrowings, net of loan origination fees</t>
        </is>
      </c>
      <c r="E14" s="6" t="n">
        <v>2700000</v>
      </c>
      <c r="F14" s="6" t="n">
        <v>1300000</v>
      </c>
    </row>
    <row r="15">
      <c r="A15" s="4" t="inlineStr">
        <is>
          <t>Revolving Credit Facility | Inventory Facility | Subsequent Event</t>
        </is>
      </c>
    </row>
    <row r="16">
      <c r="A16" s="3" t="inlineStr">
        <is>
          <t>Line of Credit Facility [Line Items]</t>
        </is>
      </c>
    </row>
    <row r="17">
      <c r="A17" s="4" t="inlineStr">
        <is>
          <t>Maximum borrowing capacity on line of credit</t>
        </is>
      </c>
      <c r="D17" s="6" t="n">
        <v>3500000</v>
      </c>
    </row>
    <row r="18">
      <c r="A18" s="4" t="inlineStr">
        <is>
          <t>Revolving Credit Facility | Inventory Facility | London Interbank Offered Rate (LIBOR)</t>
        </is>
      </c>
    </row>
    <row r="19">
      <c r="A19" s="3" t="inlineStr">
        <is>
          <t>Line of Credit Facility [Line Items]</t>
        </is>
      </c>
    </row>
    <row r="20">
      <c r="A20" s="4" t="inlineStr">
        <is>
          <t>Interest rate</t>
        </is>
      </c>
      <c r="B20" s="4" t="inlineStr">
        <is>
          <t>4.00%</t>
        </is>
      </c>
    </row>
    <row r="21">
      <c r="A21" s="4" t="inlineStr">
        <is>
          <t>Revolving Credit Facility | Receivables Facility</t>
        </is>
      </c>
    </row>
    <row r="22">
      <c r="A22" s="3" t="inlineStr">
        <is>
          <t>Line of Credit Facility [Line Items]</t>
        </is>
      </c>
    </row>
    <row r="23">
      <c r="A23" s="4" t="inlineStr">
        <is>
          <t>Maximum borrowing capacity on line of credit</t>
        </is>
      </c>
      <c r="B23" s="6" t="n">
        <v>2500000</v>
      </c>
    </row>
    <row r="24">
      <c r="A24" s="4" t="inlineStr">
        <is>
          <t>Interest rate</t>
        </is>
      </c>
      <c r="E24" s="4" t="inlineStr">
        <is>
          <t>7.60%</t>
        </is>
      </c>
      <c r="F24" s="4" t="inlineStr">
        <is>
          <t>7.90%</t>
        </is>
      </c>
    </row>
    <row r="25">
      <c r="A25" s="4" t="inlineStr">
        <is>
          <t>Monthly service fee</t>
        </is>
      </c>
      <c r="B25" s="4" t="inlineStr">
        <is>
          <t>1.00%</t>
        </is>
      </c>
    </row>
    <row r="26">
      <c r="A26" s="4" t="inlineStr">
        <is>
          <t>Minimum monthly fee</t>
        </is>
      </c>
      <c r="B26" s="6" t="n">
        <v>25000</v>
      </c>
    </row>
    <row r="27">
      <c r="A27" s="4" t="inlineStr">
        <is>
          <t>Percent of accounts receivable used as borrowing capacity</t>
        </is>
      </c>
      <c r="B27" s="4" t="inlineStr">
        <is>
          <t>90.00%</t>
        </is>
      </c>
    </row>
    <row r="28">
      <c r="A28" s="4" t="inlineStr">
        <is>
          <t>Stated interest rate on collateral management fee</t>
        </is>
      </c>
      <c r="E28" s="4" t="inlineStr">
        <is>
          <t>6.00%</t>
        </is>
      </c>
      <c r="F28" s="4" t="inlineStr">
        <is>
          <t>6.00%</t>
        </is>
      </c>
    </row>
    <row r="29">
      <c r="A29" s="4" t="inlineStr">
        <is>
          <t>Amortized net issuance costs</t>
        </is>
      </c>
      <c r="E29" s="6" t="n">
        <v>30000</v>
      </c>
      <c r="F29" s="6" t="n">
        <v>40000</v>
      </c>
    </row>
    <row r="30">
      <c r="A30" s="4" t="inlineStr">
        <is>
          <t>Credit line borrowings, net of loan origination fees</t>
        </is>
      </c>
      <c r="E30" s="6" t="n">
        <v>700000</v>
      </c>
      <c r="F30" s="6" t="n">
        <v>1000000</v>
      </c>
    </row>
    <row r="31">
      <c r="A31" s="4" t="inlineStr">
        <is>
          <t>Revolving Credit Facility | Receivables Facility | Prime Rate</t>
        </is>
      </c>
    </row>
    <row r="32">
      <c r="A32" s="3" t="inlineStr">
        <is>
          <t>Line of Credit Facility [Line Items]</t>
        </is>
      </c>
    </row>
    <row r="33">
      <c r="A33" s="4" t="inlineStr">
        <is>
          <t>Interest rate</t>
        </is>
      </c>
      <c r="B33" s="4" t="inlineStr">
        <is>
          <t>2.00%</t>
        </is>
      </c>
    </row>
    <row r="34">
      <c r="A34" s="4" t="inlineStr">
        <is>
          <t>Revolving Credit Facility | Austin Facility</t>
        </is>
      </c>
    </row>
    <row r="35">
      <c r="A35" s="3" t="inlineStr">
        <is>
          <t>Line of Credit Facility [Line Items]</t>
        </is>
      </c>
    </row>
    <row r="36">
      <c r="A36" s="4" t="inlineStr">
        <is>
          <t>Maximum borrowing capacity on line of credit</t>
        </is>
      </c>
      <c r="C36" s="6" t="n">
        <v>5000000</v>
      </c>
    </row>
    <row r="37">
      <c r="A37" s="4" t="inlineStr">
        <is>
          <t>Interest rate</t>
        </is>
      </c>
      <c r="G37" s="4" t="inlineStr">
        <is>
          <t>5.25%</t>
        </is>
      </c>
    </row>
    <row r="38">
      <c r="A38" s="4" t="inlineStr">
        <is>
          <t>Credit line borrowings, net of loan origination fees</t>
        </is>
      </c>
      <c r="G38" s="6" t="n">
        <v>800000</v>
      </c>
    </row>
    <row r="39">
      <c r="A39" s="4" t="inlineStr">
        <is>
          <t>Line of credit term (in years)</t>
        </is>
      </c>
      <c r="C39" s="4" t="inlineStr">
        <is>
          <t>3 years</t>
        </is>
      </c>
    </row>
    <row r="40">
      <c r="A40" s="4" t="inlineStr">
        <is>
          <t>Annual facility fee</t>
        </is>
      </c>
      <c r="C40" s="4" t="inlineStr">
        <is>
          <t>1.00%</t>
        </is>
      </c>
    </row>
    <row r="41">
      <c r="A41" s="4" t="inlineStr">
        <is>
          <t>Annual facility fee, payment period</t>
        </is>
      </c>
      <c r="C41" s="4" t="inlineStr">
        <is>
          <t>3 years</t>
        </is>
      </c>
    </row>
    <row r="42">
      <c r="A42" s="4" t="inlineStr">
        <is>
          <t>Collateral management fee</t>
        </is>
      </c>
      <c r="C42" s="4" t="inlineStr">
        <is>
          <t>0.50%</t>
        </is>
      </c>
    </row>
    <row r="43">
      <c r="A43" s="4" t="inlineStr">
        <is>
          <t>Payment to close Austin credit facility</t>
        </is>
      </c>
      <c r="B43" s="6" t="n">
        <v>1400000</v>
      </c>
    </row>
    <row r="44">
      <c r="A44" s="4" t="inlineStr">
        <is>
          <t>Termination fee</t>
        </is>
      </c>
      <c r="B44" s="5" t="n">
        <v>100000</v>
      </c>
    </row>
    <row r="45">
      <c r="A45" s="4" t="inlineStr">
        <is>
          <t>Write off of remaining issuance costs</t>
        </is>
      </c>
      <c r="B45" s="6" t="n">
        <v>59000</v>
      </c>
    </row>
    <row r="46">
      <c r="A46" s="4" t="inlineStr">
        <is>
          <t>Revolving Credit Facility | Austin Facility | Prime Rate</t>
        </is>
      </c>
    </row>
    <row r="47">
      <c r="A47" s="3" t="inlineStr">
        <is>
          <t>Line of Credit Facility [Line Items]</t>
        </is>
      </c>
    </row>
    <row r="48">
      <c r="A48" s="4" t="inlineStr">
        <is>
          <t>Margin added to borrowing rate</t>
        </is>
      </c>
      <c r="C48" s="4" t="inlineStr">
        <is>
          <t>2.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Statements of Operations (Unaudited) (Parenthetical)</t>
        </is>
      </c>
      <c r="B1" s="2" t="inlineStr">
        <is>
          <t>Jun. 11, 2020</t>
        </is>
      </c>
      <c r="C1" s="2" t="inlineStr">
        <is>
          <t>Mar. 31, 2020</t>
        </is>
      </c>
    </row>
    <row r="2">
      <c r="A2" s="3" t="inlineStr">
        <is>
          <t>Statement of Financial Position [Abstract]</t>
        </is>
      </c>
    </row>
    <row r="3">
      <c r="A3" s="4" t="inlineStr">
        <is>
          <t>Reverse stock split ratio</t>
        </is>
      </c>
      <c r="B3" s="9" t="n">
        <v>0.2</v>
      </c>
      <c r="C3" s="9" t="n">
        <v>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Convertible Notes (Details) - Convertible Debt - USD ($) $ / shares in Units, $ in Millions</t>
        </is>
      </c>
      <c r="B1" s="2" t="inlineStr">
        <is>
          <t>Apr. 01, 2021</t>
        </is>
      </c>
      <c r="C1" s="2" t="inlineStr">
        <is>
          <t>Jan. 16, 2020</t>
        </is>
      </c>
      <c r="D1" s="2" t="inlineStr">
        <is>
          <t>Mar. 29, 2019</t>
        </is>
      </c>
      <c r="E1" s="2" t="inlineStr">
        <is>
          <t>Jun. 30, 2019</t>
        </is>
      </c>
      <c r="F1" s="2" t="inlineStr">
        <is>
          <t>Jan. 16, 2020</t>
        </is>
      </c>
      <c r="G1" s="2" t="inlineStr">
        <is>
          <t>Dec. 31, 2020</t>
        </is>
      </c>
    </row>
    <row r="2">
      <c r="A2" s="3" t="inlineStr">
        <is>
          <t>Line of Credit Facility [Line Items]</t>
        </is>
      </c>
    </row>
    <row r="3">
      <c r="A3" s="4" t="inlineStr">
        <is>
          <t>Proceeds from issuance of subordinated convertible promissory notes</t>
        </is>
      </c>
      <c r="D3" s="11" t="n">
        <v>1.7</v>
      </c>
    </row>
    <row r="4">
      <c r="A4" s="4" t="inlineStr">
        <is>
          <t>Interest rate on convertible notes</t>
        </is>
      </c>
      <c r="E4" s="4" t="inlineStr">
        <is>
          <t>5.00%</t>
        </is>
      </c>
      <c r="F4" s="4" t="inlineStr">
        <is>
          <t>10.00%</t>
        </is>
      </c>
    </row>
    <row r="5">
      <c r="A5" s="4" t="inlineStr">
        <is>
          <t>Accumulated interest on subordinated debt</t>
        </is>
      </c>
      <c r="C5" s="11" t="n">
        <v>0.1</v>
      </c>
      <c r="F5" s="11" t="n">
        <v>0.1</v>
      </c>
    </row>
    <row r="6">
      <c r="A6" s="4" t="inlineStr">
        <is>
          <t>Net proceeds from the conversion of convertible debt to preferred stock</t>
        </is>
      </c>
      <c r="C6" s="11" t="n">
        <v>1.8</v>
      </c>
    </row>
    <row r="7">
      <c r="A7" s="4" t="inlineStr">
        <is>
          <t>Conversion rate (in dollars per share)</t>
        </is>
      </c>
      <c r="C7" s="8" t="n">
        <v>0.67</v>
      </c>
      <c r="F7" s="8" t="n">
        <v>0.67</v>
      </c>
    </row>
    <row r="8">
      <c r="A8" s="4" t="inlineStr">
        <is>
          <t>Conversion of notes to stock (in shares)</t>
        </is>
      </c>
      <c r="C8" s="5" t="n">
        <v>2709018</v>
      </c>
    </row>
    <row r="9">
      <c r="A9" s="4" t="inlineStr">
        <is>
          <t>Preferred Stock</t>
        </is>
      </c>
    </row>
    <row r="10">
      <c r="A10" s="3" t="inlineStr">
        <is>
          <t>Line of Credit Facility [Line Items]</t>
        </is>
      </c>
    </row>
    <row r="11">
      <c r="A11" s="4" t="inlineStr">
        <is>
          <t>Preferred stock converted to common stock (in shares)</t>
        </is>
      </c>
      <c r="G11" s="5" t="n">
        <v>111548</v>
      </c>
    </row>
    <row r="12">
      <c r="A12" s="4" t="inlineStr">
        <is>
          <t>Preferred Stock | Subsequent Event</t>
        </is>
      </c>
    </row>
    <row r="13">
      <c r="A13" s="3" t="inlineStr">
        <is>
          <t>Line of Credit Facility [Line Items]</t>
        </is>
      </c>
    </row>
    <row r="14">
      <c r="A14" s="4" t="inlineStr">
        <is>
          <t>Preferred stock converted to common stock (in shares)</t>
        </is>
      </c>
      <c r="B14" s="5" t="n">
        <v>1721023</v>
      </c>
    </row>
    <row r="15">
      <c r="A15" s="4" t="inlineStr">
        <is>
          <t>Common Stock</t>
        </is>
      </c>
    </row>
    <row r="16">
      <c r="A16" s="3" t="inlineStr">
        <is>
          <t>Line of Credit Facility [Line Items]</t>
        </is>
      </c>
    </row>
    <row r="17">
      <c r="A17" s="4" t="inlineStr">
        <is>
          <t>Common stock issued upon preferred stock conversion (in shares)</t>
        </is>
      </c>
      <c r="G17" s="5" t="n">
        <v>22310</v>
      </c>
    </row>
    <row r="18">
      <c r="A18" s="4" t="inlineStr">
        <is>
          <t>Common Stock | Subsequent Event</t>
        </is>
      </c>
    </row>
    <row r="19">
      <c r="A19" s="3" t="inlineStr">
        <is>
          <t>Line of Credit Facility [Line Items]</t>
        </is>
      </c>
    </row>
    <row r="20">
      <c r="A20" s="4" t="inlineStr">
        <is>
          <t>Common stock issued upon preferred stock conversion (in shares)</t>
        </is>
      </c>
      <c r="B20" s="5" t="n">
        <v>3442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Debt - Iliad Note (Details) - USD ($)</t>
        </is>
      </c>
      <c r="B1" s="2" t="inlineStr">
        <is>
          <t>Dec. 01, 2020</t>
        </is>
      </c>
      <c r="C1" s="2" t="inlineStr">
        <is>
          <t>Nov. 25, 2019</t>
        </is>
      </c>
      <c r="D1" s="2" t="inlineStr">
        <is>
          <t>Jan. 31, 2020</t>
        </is>
      </c>
      <c r="E1" s="2" t="inlineStr">
        <is>
          <t>Mar. 31, 2021</t>
        </is>
      </c>
      <c r="F1" s="2" t="inlineStr">
        <is>
          <t>Mar. 31, 2020</t>
        </is>
      </c>
    </row>
    <row r="2">
      <c r="A2" s="3" t="inlineStr">
        <is>
          <t>Debt Instrument [Line Items]</t>
        </is>
      </c>
    </row>
    <row r="3">
      <c r="A3" s="4" t="inlineStr">
        <is>
          <t>Percentage of gross proceeds used to make payments on note</t>
        </is>
      </c>
      <c r="D3" s="4" t="inlineStr">
        <is>
          <t>10.00%</t>
        </is>
      </c>
    </row>
    <row r="4">
      <c r="A4" s="4" t="inlineStr">
        <is>
          <t>Gross proceeds</t>
        </is>
      </c>
      <c r="D4" s="6" t="n">
        <v>275000</v>
      </c>
    </row>
    <row r="5">
      <c r="A5" s="4" t="inlineStr">
        <is>
          <t>Payments on the Iliad Note</t>
        </is>
      </c>
      <c r="E5" s="6" t="n">
        <v>0</v>
      </c>
      <c r="F5" s="6" t="n">
        <v>226000</v>
      </c>
    </row>
    <row r="6">
      <c r="A6" s="4" t="inlineStr">
        <is>
          <t>Note Purchase Agreement</t>
        </is>
      </c>
    </row>
    <row r="7">
      <c r="A7" s="3" t="inlineStr">
        <is>
          <t>Debt Instrument [Line Items]</t>
        </is>
      </c>
    </row>
    <row r="8">
      <c r="A8" s="4" t="inlineStr">
        <is>
          <t>Principal amount</t>
        </is>
      </c>
      <c r="C8" s="6" t="n">
        <v>1300000</v>
      </c>
    </row>
    <row r="9">
      <c r="A9" s="4" t="inlineStr">
        <is>
          <t>Issue discount</t>
        </is>
      </c>
      <c r="C9" s="5" t="n">
        <v>142000</v>
      </c>
    </row>
    <row r="10">
      <c r="A10" s="4" t="inlineStr">
        <is>
          <t>Purchase price</t>
        </is>
      </c>
      <c r="C10" s="5" t="n">
        <v>1100000</v>
      </c>
    </row>
    <row r="11">
      <c r="A11" s="4" t="inlineStr">
        <is>
          <t>Unamortized debt issuance costs</t>
        </is>
      </c>
      <c r="C11" s="6" t="n">
        <v>15000</v>
      </c>
    </row>
    <row r="12">
      <c r="A12" s="4" t="inlineStr">
        <is>
          <t>Write off of remaining issuance costs</t>
        </is>
      </c>
      <c r="B12" s="6" t="n">
        <v>117000</v>
      </c>
    </row>
    <row r="13">
      <c r="A13" s="4" t="inlineStr">
        <is>
          <t>Interest rate</t>
        </is>
      </c>
      <c r="C13" s="4" t="inlineStr">
        <is>
          <t>8.00%</t>
        </is>
      </c>
    </row>
    <row r="14">
      <c r="A14" s="4" t="inlineStr">
        <is>
          <t>Percentage of gross proceeds used to make payments on note</t>
        </is>
      </c>
      <c r="C14" s="4" t="inlineStr">
        <is>
          <t>10.00%</t>
        </is>
      </c>
    </row>
    <row r="15">
      <c r="A15" s="4" t="inlineStr">
        <is>
          <t>Payments on the Iliad Note</t>
        </is>
      </c>
      <c r="D15" s="6" t="n">
        <v>226000</v>
      </c>
    </row>
    <row r="16">
      <c r="A16" s="4" t="inlineStr">
        <is>
          <t>Total liability, net of discount and financing fees</t>
        </is>
      </c>
      <c r="F16" s="5" t="n">
        <v>900000</v>
      </c>
    </row>
    <row r="17">
      <c r="A17" s="4" t="inlineStr">
        <is>
          <t>Unamortized issuance costs at date of issuance</t>
        </is>
      </c>
      <c r="F17" s="6" t="n">
        <v>2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 Streeterville Note (Details) - Streeterville Note - Subsequent Event $ in Thousands</t>
        </is>
      </c>
      <c r="B1" s="2" t="inlineStr">
        <is>
          <t>Apr. 27, 2021USD ($)</t>
        </is>
      </c>
    </row>
    <row r="2">
      <c r="A2" s="3" t="inlineStr">
        <is>
          <t>Debt Instrument [Line Items]</t>
        </is>
      </c>
    </row>
    <row r="3">
      <c r="A3" s="4" t="inlineStr">
        <is>
          <t>Principal amount</t>
        </is>
      </c>
      <c r="B3" s="6" t="n">
        <v>1700</v>
      </c>
    </row>
    <row r="4">
      <c r="A4" s="4" t="inlineStr">
        <is>
          <t>Issue discount</t>
        </is>
      </c>
      <c r="B4" s="5" t="n">
        <v>194</v>
      </c>
    </row>
    <row r="5">
      <c r="A5" s="4" t="inlineStr">
        <is>
          <t>Purchase price</t>
        </is>
      </c>
      <c r="B5" s="5" t="n">
        <v>1500</v>
      </c>
    </row>
    <row r="6">
      <c r="A6" s="4" t="inlineStr">
        <is>
          <t>Unamortized debt issuance costs</t>
        </is>
      </c>
      <c r="B6" s="6" t="n">
        <v>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Debt - PPP Loan (Details) - USD ($) $ in Thousands</t>
        </is>
      </c>
      <c r="B1" s="2" t="inlineStr">
        <is>
          <t>Apr. 17, 2020</t>
        </is>
      </c>
      <c r="C1" s="2" t="inlineStr">
        <is>
          <t>Mar. 31, 2021</t>
        </is>
      </c>
      <c r="D1" s="2" t="inlineStr">
        <is>
          <t>Mar. 31, 2020</t>
        </is>
      </c>
      <c r="E1" s="2" t="inlineStr">
        <is>
          <t>Dec. 31, 2020</t>
        </is>
      </c>
    </row>
    <row r="2">
      <c r="A2" s="3" t="inlineStr">
        <is>
          <t>Debt Instrument [Line Items]</t>
        </is>
      </c>
    </row>
    <row r="3">
      <c r="A3" s="4" t="inlineStr">
        <is>
          <t>PPP loan</t>
        </is>
      </c>
      <c r="C3" s="6" t="n">
        <v>0</v>
      </c>
      <c r="E3" s="6" t="n">
        <v>529</v>
      </c>
    </row>
    <row r="4">
      <c r="A4" s="4" t="inlineStr">
        <is>
          <t>PPP loan, net of current maturities</t>
        </is>
      </c>
      <c r="C4" s="5" t="n">
        <v>0</v>
      </c>
      <c r="E4" s="6" t="n">
        <v>266</v>
      </c>
    </row>
    <row r="5">
      <c r="A5" s="4" t="inlineStr">
        <is>
          <t>Gain on forgiveness of PPP loan</t>
        </is>
      </c>
      <c r="C5" s="6" t="n">
        <v>801</v>
      </c>
      <c r="D5" s="6" t="n">
        <v>0</v>
      </c>
    </row>
    <row r="6">
      <c r="A6" s="4" t="inlineStr">
        <is>
          <t>Paycheck Protection Program</t>
        </is>
      </c>
    </row>
    <row r="7">
      <c r="A7" s="3" t="inlineStr">
        <is>
          <t>Debt Instrument [Line Items]</t>
        </is>
      </c>
    </row>
    <row r="8">
      <c r="A8" s="4" t="inlineStr">
        <is>
          <t>Proceeds from loan origination</t>
        </is>
      </c>
      <c r="B8" s="6" t="n">
        <v>795</v>
      </c>
    </row>
    <row r="9">
      <c r="A9" s="4" t="inlineStr">
        <is>
          <t>Interest rate</t>
        </is>
      </c>
      <c r="B9" s="4" t="inlineStr">
        <is>
          <t>1.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Narrative (Details) - USD ($) $ in Millions</t>
        </is>
      </c>
      <c r="B1" s="2" t="inlineStr">
        <is>
          <t>Dec. 31, 2020</t>
        </is>
      </c>
      <c r="C1" s="2" t="inlineStr">
        <is>
          <t>Dec. 31, 2019</t>
        </is>
      </c>
      <c r="D1" s="2" t="inlineStr">
        <is>
          <t>Dec. 31, 2017</t>
        </is>
      </c>
    </row>
    <row r="2">
      <c r="A2" s="3" t="inlineStr">
        <is>
          <t>Operating Loss Carryforwards [Line Items]</t>
        </is>
      </c>
    </row>
    <row r="3">
      <c r="A3" s="4" t="inlineStr">
        <is>
          <t>Deferred tax assets, operating loss carryforwards, portion available after application of IRC Section 382 limitations</t>
        </is>
      </c>
      <c r="B3" s="11" t="n">
        <v>61.5</v>
      </c>
    </row>
    <row r="4">
      <c r="A4" s="4" t="inlineStr">
        <is>
          <t>Operating loss carry-forwards</t>
        </is>
      </c>
      <c r="B4" s="9" t="n">
        <v>7.1</v>
      </c>
      <c r="C4" s="11" t="n">
        <v>8.300000000000001</v>
      </c>
    </row>
    <row r="5">
      <c r="A5" s="4" t="inlineStr">
        <is>
          <t>Operating loss, subject to expiration</t>
        </is>
      </c>
      <c r="D5" s="11" t="n">
        <v>37.3</v>
      </c>
    </row>
    <row r="6">
      <c r="A6" s="4" t="inlineStr">
        <is>
          <t>U.S. Federal, State and Local tax authorities</t>
        </is>
      </c>
    </row>
    <row r="7">
      <c r="A7" s="3" t="inlineStr">
        <is>
          <t>Operating Loss Carryforwards [Line Items]</t>
        </is>
      </c>
    </row>
    <row r="8">
      <c r="A8" s="4" t="inlineStr">
        <is>
          <t>Deferred tax assets, operating loss carry-forwards</t>
        </is>
      </c>
      <c r="B8" s="9" t="n">
        <v>115.9</v>
      </c>
    </row>
    <row r="9">
      <c r="A9" s="4" t="inlineStr">
        <is>
          <t>State and Local Jurisdiction</t>
        </is>
      </c>
    </row>
    <row r="10">
      <c r="A10" s="3" t="inlineStr">
        <is>
          <t>Operating Loss Carryforwards [Line Items]</t>
        </is>
      </c>
    </row>
    <row r="11">
      <c r="A11" s="4" t="inlineStr">
        <is>
          <t>Deferred tax assets, operating loss carry-forwards</t>
        </is>
      </c>
      <c r="B11" s="11" t="n">
        <v>7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30" customWidth="1" min="2" max="2"/>
    <col width="14" customWidth="1" min="3" max="3"/>
    <col width="30" customWidth="1" min="4" max="4"/>
    <col width="30" customWidth="1" min="5" max="5"/>
  </cols>
  <sheetData>
    <row r="1">
      <c r="A1" s="1" t="inlineStr">
        <is>
          <t>Stockholders' Equity - Stock Split (Details)</t>
        </is>
      </c>
      <c r="B1" s="2" t="inlineStr">
        <is>
          <t>Jun. 11, 2020$ / sharesshares</t>
        </is>
      </c>
      <c r="C1" s="2" t="inlineStr">
        <is>
          <t>Mar. 31, 2020</t>
        </is>
      </c>
      <c r="D1" s="2" t="inlineStr">
        <is>
          <t>Mar. 31, 2021$ / sharesshares</t>
        </is>
      </c>
      <c r="E1" s="2" t="inlineStr">
        <is>
          <t>Dec. 31, 2020$ / sharesshares</t>
        </is>
      </c>
    </row>
    <row r="2">
      <c r="A2" s="3" t="inlineStr">
        <is>
          <t>Stockholders' Equity Note [Abstract]</t>
        </is>
      </c>
    </row>
    <row r="3">
      <c r="A3" s="4" t="inlineStr">
        <is>
          <t>Reverse stock split ratio</t>
        </is>
      </c>
      <c r="B3" s="9" t="n">
        <v>0.2</v>
      </c>
      <c r="C3" s="9" t="n">
        <v>0.2</v>
      </c>
    </row>
    <row r="4">
      <c r="A4" s="4" t="inlineStr">
        <is>
          <t>Common stock, par value (in usd per share) | $ / shares</t>
        </is>
      </c>
      <c r="B4" s="7" t="n">
        <v>0.0001</v>
      </c>
      <c r="D4" s="7" t="n">
        <v>0.0001</v>
      </c>
      <c r="E4" s="7" t="n">
        <v>0.0001</v>
      </c>
    </row>
    <row r="5">
      <c r="A5" s="4" t="inlineStr">
        <is>
          <t>Common stock, authorized (in shares) | shares</t>
        </is>
      </c>
      <c r="B5" s="5" t="n">
        <v>50000000</v>
      </c>
      <c r="D5" s="5" t="n">
        <v>50000000</v>
      </c>
      <c r="E5" s="5" t="n">
        <v>5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Preferred Stock (Details) - USD ($) $ / shares in Units, $ in Millions</t>
        </is>
      </c>
      <c r="B1" s="2" t="inlineStr">
        <is>
          <t>Apr. 01, 2021</t>
        </is>
      </c>
      <c r="C1" s="2" t="inlineStr">
        <is>
          <t>Jan. 16, 2020</t>
        </is>
      </c>
      <c r="D1" s="2" t="inlineStr">
        <is>
          <t>Dec. 31, 2020</t>
        </is>
      </c>
      <c r="E1" s="2" t="inlineStr">
        <is>
          <t>Mar. 31, 2021</t>
        </is>
      </c>
      <c r="F1" s="2" t="inlineStr">
        <is>
          <t>Jun. 11, 2020</t>
        </is>
      </c>
      <c r="G1" s="2" t="inlineStr">
        <is>
          <t>Jan. 15, 2020</t>
        </is>
      </c>
      <c r="H1" s="2" t="inlineStr">
        <is>
          <t>Mar. 29, 2019</t>
        </is>
      </c>
    </row>
    <row r="2">
      <c r="A2" s="3" t="inlineStr">
        <is>
          <t>Share-based Compensation Arrangement by Share-based Payment Award [Line Items]</t>
        </is>
      </c>
    </row>
    <row r="3">
      <c r="A3" s="4" t="inlineStr">
        <is>
          <t>Preferred stock, authorized (in shares)</t>
        </is>
      </c>
      <c r="D3" s="5" t="n">
        <v>5000000</v>
      </c>
      <c r="E3" s="5" t="n">
        <v>5000000</v>
      </c>
      <c r="G3" s="5" t="n">
        <v>5000000</v>
      </c>
      <c r="H3" s="5" t="n">
        <v>2000000</v>
      </c>
    </row>
    <row r="4">
      <c r="A4" s="4" t="inlineStr">
        <is>
          <t>Common stock, par value (in usd per share)</t>
        </is>
      </c>
      <c r="D4" s="7" t="n">
        <v>0.0001</v>
      </c>
      <c r="E4" s="7" t="n">
        <v>0.0001</v>
      </c>
      <c r="F4" s="7" t="n">
        <v>0.0001</v>
      </c>
    </row>
    <row r="5">
      <c r="A5" s="4" t="inlineStr">
        <is>
          <t>Votes equal to the number of shares of common stock convertible</t>
        </is>
      </c>
      <c r="C5" s="4" t="inlineStr">
        <is>
          <t>11.07%</t>
        </is>
      </c>
    </row>
    <row r="6">
      <c r="A6" s="4" t="inlineStr">
        <is>
          <t>Series A Convertible Preferred Stock</t>
        </is>
      </c>
    </row>
    <row r="7">
      <c r="A7" s="3" t="inlineStr">
        <is>
          <t>Share-based Compensation Arrangement by Share-based Payment Award [Line Items]</t>
        </is>
      </c>
    </row>
    <row r="8">
      <c r="A8" s="4" t="inlineStr">
        <is>
          <t>Preferred stock, authorized (in shares)</t>
        </is>
      </c>
      <c r="D8" s="5" t="n">
        <v>3300000</v>
      </c>
      <c r="E8" s="5" t="n">
        <v>3300000</v>
      </c>
      <c r="G8" s="5" t="n">
        <v>3300000</v>
      </c>
    </row>
    <row r="9">
      <c r="A9" s="4" t="inlineStr">
        <is>
          <t>Convertible Debt</t>
        </is>
      </c>
    </row>
    <row r="10">
      <c r="A10" s="3" t="inlineStr">
        <is>
          <t>Share-based Compensation Arrangement by Share-based Payment Award [Line Items]</t>
        </is>
      </c>
    </row>
    <row r="11">
      <c r="A11" s="4" t="inlineStr">
        <is>
          <t>Net proceeds from the conversion of convertible debt to preferred stock</t>
        </is>
      </c>
      <c r="C11" s="11" t="n">
        <v>1.8</v>
      </c>
    </row>
    <row r="12">
      <c r="A12" s="4" t="inlineStr">
        <is>
          <t>Conversion rate (in dollars per share)</t>
        </is>
      </c>
      <c r="C12" s="8" t="n">
        <v>0.67</v>
      </c>
    </row>
    <row r="13">
      <c r="A13" s="4" t="inlineStr">
        <is>
          <t>Conversion of notes to stock (in shares)</t>
        </is>
      </c>
      <c r="C13" s="5" t="n">
        <v>2709018</v>
      </c>
    </row>
    <row r="14">
      <c r="A14" s="4" t="inlineStr">
        <is>
          <t>Common stock, par value (in usd per share)</t>
        </is>
      </c>
      <c r="C14" s="7" t="n">
        <v>0.0001</v>
      </c>
      <c r="H14" s="7" t="n">
        <v>0.0001</v>
      </c>
    </row>
    <row r="15">
      <c r="A15" s="4" t="inlineStr">
        <is>
          <t>Convertible Debt | Preferred Stock</t>
        </is>
      </c>
    </row>
    <row r="16">
      <c r="A16" s="3" t="inlineStr">
        <is>
          <t>Share-based Compensation Arrangement by Share-based Payment Award [Line Items]</t>
        </is>
      </c>
    </row>
    <row r="17">
      <c r="A17" s="4" t="inlineStr">
        <is>
          <t>Preferred stock converted to common stock (in shares)</t>
        </is>
      </c>
      <c r="D17" s="5" t="n">
        <v>111548</v>
      </c>
    </row>
    <row r="18">
      <c r="A18" s="4" t="inlineStr">
        <is>
          <t>Convertible Debt | Preferred Stock | Subsequent Event</t>
        </is>
      </c>
    </row>
    <row r="19">
      <c r="A19" s="3" t="inlineStr">
        <is>
          <t>Share-based Compensation Arrangement by Share-based Payment Award [Line Items]</t>
        </is>
      </c>
    </row>
    <row r="20">
      <c r="A20" s="4" t="inlineStr">
        <is>
          <t>Preferred stock converted to common stock (in shares)</t>
        </is>
      </c>
      <c r="B20" s="5" t="n">
        <v>1721023</v>
      </c>
    </row>
    <row r="21">
      <c r="A21" s="4" t="inlineStr">
        <is>
          <t>Convertible Debt | Common Stock</t>
        </is>
      </c>
    </row>
    <row r="22">
      <c r="A22" s="3" t="inlineStr">
        <is>
          <t>Share-based Compensation Arrangement by Share-based Payment Award [Line Items]</t>
        </is>
      </c>
    </row>
    <row r="23">
      <c r="A23" s="4" t="inlineStr">
        <is>
          <t>Common stock issued upon preferred stock conversion (in shares)</t>
        </is>
      </c>
      <c r="D23" s="5" t="n">
        <v>22310</v>
      </c>
    </row>
    <row r="24">
      <c r="A24" s="4" t="inlineStr">
        <is>
          <t>Convertible Debt | Common Stock | Subsequent Event</t>
        </is>
      </c>
    </row>
    <row r="25">
      <c r="A25" s="3" t="inlineStr">
        <is>
          <t>Share-based Compensation Arrangement by Share-based Payment Award [Line Items]</t>
        </is>
      </c>
    </row>
    <row r="26">
      <c r="A26" s="4" t="inlineStr">
        <is>
          <t>Common stock issued upon preferred stock conversion (in shares)</t>
        </is>
      </c>
      <c r="B26" s="5" t="n">
        <v>3442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Issuance of Common Stock and Warrants (Details) - USD ($) $ / shares in Units, $ in Thousands</t>
        </is>
      </c>
      <c r="B1" s="2" t="inlineStr">
        <is>
          <t>Nov. 25, 2019</t>
        </is>
      </c>
      <c r="C1" s="2" t="inlineStr">
        <is>
          <t>Jan. 31, 2020</t>
        </is>
      </c>
      <c r="D1" s="2" t="inlineStr">
        <is>
          <t>Mar. 31, 2021</t>
        </is>
      </c>
      <c r="E1" s="2" t="inlineStr">
        <is>
          <t>Mar. 31, 2020</t>
        </is>
      </c>
      <c r="F1" s="2" t="inlineStr">
        <is>
          <t>Dec. 31, 2020</t>
        </is>
      </c>
    </row>
    <row r="2">
      <c r="A2" s="3" t="inlineStr">
        <is>
          <t>Share-based Compensation Arrangement by Share-based Payment Award [Line Items]</t>
        </is>
      </c>
    </row>
    <row r="3">
      <c r="A3" s="4" t="inlineStr">
        <is>
          <t>Warrants issued (in shares)</t>
        </is>
      </c>
      <c r="D3" s="5" t="n">
        <v>310860</v>
      </c>
      <c r="E3" s="5" t="n">
        <v>736545</v>
      </c>
    </row>
    <row r="4">
      <c r="A4" s="4" t="inlineStr">
        <is>
          <t>Exercise price of common stock (in dollars per share)</t>
        </is>
      </c>
      <c r="D4" s="8" t="n">
        <v>3.59</v>
      </c>
    </row>
    <row r="5">
      <c r="A5" s="4" t="inlineStr">
        <is>
          <t>Amount paid for clearing fees</t>
        </is>
      </c>
      <c r="C5" s="6" t="n">
        <v>231</v>
      </c>
    </row>
    <row r="6">
      <c r="A6" s="4" t="inlineStr">
        <is>
          <t>Payments of Stock Issuance Costs</t>
        </is>
      </c>
      <c r="D6" s="6" t="n">
        <v>0</v>
      </c>
      <c r="E6" s="6" t="n">
        <v>-474</v>
      </c>
      <c r="F6" s="6" t="n">
        <v>-510</v>
      </c>
    </row>
    <row r="7">
      <c r="A7" s="4" t="inlineStr">
        <is>
          <t>Proceeds from sale of common stock</t>
        </is>
      </c>
      <c r="C7" s="6" t="n">
        <v>2300</v>
      </c>
    </row>
    <row r="8">
      <c r="A8" s="4" t="inlineStr">
        <is>
          <t>Percentage of gross proceeds used to make payments on note</t>
        </is>
      </c>
      <c r="C8" s="4" t="inlineStr">
        <is>
          <t>10.00%</t>
        </is>
      </c>
    </row>
    <row r="9">
      <c r="A9" s="4" t="inlineStr">
        <is>
          <t>Gross proceeds</t>
        </is>
      </c>
      <c r="C9" s="6" t="n">
        <v>275</v>
      </c>
    </row>
    <row r="10">
      <c r="A10" s="4" t="inlineStr">
        <is>
          <t>Payments on the Iliad Note</t>
        </is>
      </c>
      <c r="D10" s="5" t="n">
        <v>0</v>
      </c>
      <c r="E10" s="5" t="n">
        <v>226</v>
      </c>
    </row>
    <row r="11">
      <c r="A11" s="4" t="inlineStr">
        <is>
          <t>Proceeds from issuance of warrants</t>
        </is>
      </c>
      <c r="D11" s="6" t="n">
        <v>1100</v>
      </c>
    </row>
    <row r="12">
      <c r="A12" s="4" t="inlineStr">
        <is>
          <t>Warrants exercised (in shares)</t>
        </is>
      </c>
      <c r="D12" s="5" t="n">
        <v>-156446</v>
      </c>
    </row>
    <row r="13">
      <c r="A13" s="4" t="inlineStr">
        <is>
          <t>Proceeds from the exercise of warrants</t>
        </is>
      </c>
      <c r="D13" s="6" t="n">
        <v>527</v>
      </c>
      <c r="E13" s="6" t="n">
        <v>0</v>
      </c>
    </row>
    <row r="14">
      <c r="A14" s="4" t="inlineStr">
        <is>
          <t>Note Purchase Agreement</t>
        </is>
      </c>
    </row>
    <row r="15">
      <c r="A15" s="3" t="inlineStr">
        <is>
          <t>Share-based Compensation Arrangement by Share-based Payment Award [Line Items]</t>
        </is>
      </c>
    </row>
    <row r="16">
      <c r="A16" s="4" t="inlineStr">
        <is>
          <t>Percentage of gross proceeds used to make payments on note</t>
        </is>
      </c>
      <c r="B16" s="4" t="inlineStr">
        <is>
          <t>10.00%</t>
        </is>
      </c>
    </row>
    <row r="17">
      <c r="A17" s="4" t="inlineStr">
        <is>
          <t>Payments on the Iliad Note</t>
        </is>
      </c>
      <c r="C17" s="6" t="n">
        <v>226</v>
      </c>
    </row>
    <row r="18">
      <c r="A18" s="4" t="inlineStr">
        <is>
          <t>Investor Warrants</t>
        </is>
      </c>
    </row>
    <row r="19">
      <c r="A19" s="3" t="inlineStr">
        <is>
          <t>Share-based Compensation Arrangement by Share-based Payment Award [Line Items]</t>
        </is>
      </c>
    </row>
    <row r="20">
      <c r="A20" s="4" t="inlineStr">
        <is>
          <t>Sale of common stock (in shares)</t>
        </is>
      </c>
      <c r="C20" s="5" t="n">
        <v>688360</v>
      </c>
    </row>
    <row r="21">
      <c r="A21" s="4" t="inlineStr">
        <is>
          <t>Sale of common stock (in dollars per share)</t>
        </is>
      </c>
      <c r="C21" s="8" t="n">
        <v>3.37</v>
      </c>
    </row>
    <row r="22">
      <c r="A22" s="4" t="inlineStr">
        <is>
          <t>Warrants issued (in shares)</t>
        </is>
      </c>
      <c r="C22" s="5" t="n">
        <v>688360</v>
      </c>
      <c r="D22" s="5" t="n">
        <v>269180</v>
      </c>
      <c r="E22" s="5" t="n">
        <v>688360</v>
      </c>
    </row>
    <row r="23">
      <c r="A23" s="4" t="inlineStr">
        <is>
          <t>Exercise price of common stock (in dollars per share)</t>
        </is>
      </c>
      <c r="C23" s="8" t="n">
        <v>3.37</v>
      </c>
      <c r="D23" s="7" t="n">
        <v>3.37</v>
      </c>
      <c r="E23" s="7" t="n">
        <v>3.37</v>
      </c>
    </row>
    <row r="24">
      <c r="A24" s="4" t="inlineStr">
        <is>
          <t>Purchase price (in usd per share)</t>
        </is>
      </c>
      <c r="C24" s="10" t="n">
        <v>0.625</v>
      </c>
    </row>
    <row r="25">
      <c r="A25" s="4" t="inlineStr">
        <is>
          <t>Placement Agent Warrants</t>
        </is>
      </c>
    </row>
    <row r="26">
      <c r="A26" s="3" t="inlineStr">
        <is>
          <t>Share-based Compensation Arrangement by Share-based Payment Award [Line Items]</t>
        </is>
      </c>
    </row>
    <row r="27">
      <c r="A27" s="4" t="inlineStr">
        <is>
          <t>Warrants issued (in shares)</t>
        </is>
      </c>
      <c r="C27" s="5" t="n">
        <v>48185</v>
      </c>
      <c r="D27" s="5" t="n">
        <v>41680</v>
      </c>
      <c r="E27" s="5" t="n">
        <v>48185</v>
      </c>
    </row>
    <row r="28">
      <c r="A28" s="4" t="inlineStr">
        <is>
          <t>Exercise price of common stock (in dollars per share)</t>
        </is>
      </c>
      <c r="C28" s="8" t="n">
        <v>4.99</v>
      </c>
      <c r="D28" s="7" t="n">
        <v>4.994</v>
      </c>
    </row>
    <row r="29">
      <c r="A29" s="4" t="inlineStr">
        <is>
          <t>Amount paid for placement agent commissions</t>
        </is>
      </c>
      <c r="C29" s="6" t="n">
        <v>193</v>
      </c>
    </row>
    <row r="30">
      <c r="A30" s="4" t="inlineStr">
        <is>
          <t>Amount paid related to expenses for registered direct offering and concurrent private placement</t>
        </is>
      </c>
      <c r="C30" s="6" t="n">
        <v>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ockholders' Equity - Warrants (Details) - $ / shares</t>
        </is>
      </c>
      <c r="B1" s="2" t="inlineStr">
        <is>
          <t>3 Months Ended</t>
        </is>
      </c>
    </row>
    <row r="2">
      <c r="B2" s="2" t="inlineStr">
        <is>
          <t>Mar. 31, 2021</t>
        </is>
      </c>
      <c r="C2" s="2" t="inlineStr">
        <is>
          <t>Mar. 31, 2020</t>
        </is>
      </c>
    </row>
    <row r="3">
      <c r="A3" s="3" t="inlineStr">
        <is>
          <t>Stockholders' Equity Note [Abstract]</t>
        </is>
      </c>
    </row>
    <row r="4">
      <c r="A4" s="4" t="inlineStr">
        <is>
          <t>Number of Underlying Shares (in shares)</t>
        </is>
      </c>
      <c r="B4" s="5" t="n">
        <v>310860</v>
      </c>
      <c r="C4" s="5" t="n">
        <v>736545</v>
      </c>
    </row>
    <row r="5">
      <c r="A5" s="4" t="inlineStr">
        <is>
          <t>Exercise price of common stock (in dollars per share)</t>
        </is>
      </c>
      <c r="B5" s="8" t="n">
        <v>3.5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tockholders' Equity - Schedule of Warrants Outstanding (Details) - $ / shares</t>
        </is>
      </c>
      <c r="B1" s="2" t="inlineStr">
        <is>
          <t>1 Months Ended</t>
        </is>
      </c>
      <c r="C1" s="2" t="inlineStr">
        <is>
          <t>3 Months Ended</t>
        </is>
      </c>
    </row>
    <row r="2">
      <c r="B2" s="2" t="inlineStr">
        <is>
          <t>Jan. 31, 2020</t>
        </is>
      </c>
      <c r="C2" s="2" t="inlineStr">
        <is>
          <t>Mar. 31, 2021</t>
        </is>
      </c>
      <c r="D2" s="2" t="inlineStr">
        <is>
          <t>Mar. 31, 2020</t>
        </is>
      </c>
    </row>
    <row r="3">
      <c r="A3" s="3" t="inlineStr">
        <is>
          <t>Share-based Compensation Arrangement by Share-based Payment Award [Line Items]</t>
        </is>
      </c>
    </row>
    <row r="4">
      <c r="A4" s="4" t="inlineStr">
        <is>
          <t>Number of Underlying Shares (in shares)</t>
        </is>
      </c>
      <c r="C4" s="5" t="n">
        <v>310860</v>
      </c>
      <c r="D4" s="5" t="n">
        <v>736545</v>
      </c>
    </row>
    <row r="5">
      <c r="A5" s="4" t="inlineStr">
        <is>
          <t>Exercise Price (in dollars per share)</t>
        </is>
      </c>
      <c r="C5" s="8" t="n">
        <v>3.59</v>
      </c>
    </row>
    <row r="6">
      <c r="A6" s="4" t="inlineStr">
        <is>
          <t>Investor Warrants</t>
        </is>
      </c>
    </row>
    <row r="7">
      <c r="A7" s="3" t="inlineStr">
        <is>
          <t>Share-based Compensation Arrangement by Share-based Payment Award [Line Items]</t>
        </is>
      </c>
    </row>
    <row r="8">
      <c r="A8" s="4" t="inlineStr">
        <is>
          <t>Number of Underlying Shares (in shares)</t>
        </is>
      </c>
      <c r="B8" s="5" t="n">
        <v>688360</v>
      </c>
      <c r="C8" s="5" t="n">
        <v>269180</v>
      </c>
      <c r="D8" s="5" t="n">
        <v>688360</v>
      </c>
    </row>
    <row r="9">
      <c r="A9" s="4" t="inlineStr">
        <is>
          <t>Exercise Price (in dollars per share)</t>
        </is>
      </c>
      <c r="B9" s="8" t="n">
        <v>3.37</v>
      </c>
      <c r="C9" s="7" t="n">
        <v>3.37</v>
      </c>
      <c r="D9" s="7" t="n">
        <v>3.37</v>
      </c>
    </row>
    <row r="10">
      <c r="A10" s="4" t="inlineStr">
        <is>
          <t>Placement Agent Warrants</t>
        </is>
      </c>
    </row>
    <row r="11">
      <c r="A11" s="3" t="inlineStr">
        <is>
          <t>Share-based Compensation Arrangement by Share-based Payment Award [Line Items]</t>
        </is>
      </c>
    </row>
    <row r="12">
      <c r="A12" s="4" t="inlineStr">
        <is>
          <t>Number of Underlying Shares (in shares)</t>
        </is>
      </c>
      <c r="B12" s="5" t="n">
        <v>48185</v>
      </c>
      <c r="C12" s="5" t="n">
        <v>41680</v>
      </c>
      <c r="D12" s="5" t="n">
        <v>48185</v>
      </c>
    </row>
    <row r="13">
      <c r="A13" s="4" t="inlineStr">
        <is>
          <t>Exercise Price (in dollars per share)</t>
        </is>
      </c>
      <c r="B13" s="8" t="n">
        <v>4.99</v>
      </c>
      <c r="C13" s="7" t="n">
        <v>4.994</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1642</v>
      </c>
      <c r="C4" s="6" t="n">
        <v>-541</v>
      </c>
    </row>
    <row r="5">
      <c r="A5" s="3" t="inlineStr">
        <is>
          <t>Other comprehensive income:</t>
        </is>
      </c>
    </row>
    <row r="6">
      <c r="A6" s="4" t="inlineStr">
        <is>
          <t>Foreign currency translation adjustments</t>
        </is>
      </c>
      <c r="B6" s="5" t="n">
        <v>0</v>
      </c>
      <c r="C6" s="5" t="n">
        <v>0</v>
      </c>
    </row>
    <row r="7">
      <c r="A7" s="4" t="inlineStr">
        <is>
          <t>Comprehensive loss</t>
        </is>
      </c>
      <c r="B7" s="6" t="n">
        <v>-1642</v>
      </c>
      <c r="C7" s="6" t="n">
        <v>-5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holders' Equity - Stock-Based Compensation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Stock-based compensation expense</t>
        </is>
      </c>
      <c r="B4" s="6" t="n">
        <v>140</v>
      </c>
      <c r="C4" s="6" t="n">
        <v>20</v>
      </c>
    </row>
    <row r="5">
      <c r="A5" s="4" t="inlineStr">
        <is>
          <t>Unearned stock-based compensation</t>
        </is>
      </c>
      <c r="B5" s="6" t="n">
        <v>600</v>
      </c>
      <c r="C5" s="5" t="n">
        <v>200</v>
      </c>
    </row>
    <row r="6">
      <c r="A6" s="4" t="inlineStr">
        <is>
          <t>Unearned compensation expected to be recognized, period</t>
        </is>
      </c>
      <c r="B6" s="4" t="inlineStr">
        <is>
          <t>2 years 6 months</t>
        </is>
      </c>
    </row>
    <row r="7">
      <c r="A7" s="4" t="inlineStr">
        <is>
          <t>Cost of sales</t>
        </is>
      </c>
    </row>
    <row r="8">
      <c r="A8" s="3" t="inlineStr">
        <is>
          <t>Share-based Payment Arrangement, Expensed and Capitalized, Amount [Line Items]</t>
        </is>
      </c>
    </row>
    <row r="9">
      <c r="A9" s="4" t="inlineStr">
        <is>
          <t>Stock-based compensation expense</t>
        </is>
      </c>
      <c r="B9" s="6" t="n">
        <v>2</v>
      </c>
      <c r="C9" s="5" t="n">
        <v>1</v>
      </c>
    </row>
    <row r="10">
      <c r="A10" s="4" t="inlineStr">
        <is>
          <t>Product development</t>
        </is>
      </c>
    </row>
    <row r="11">
      <c r="A11" s="3" t="inlineStr">
        <is>
          <t>Share-based Payment Arrangement, Expensed and Capitalized, Amount [Line Items]</t>
        </is>
      </c>
    </row>
    <row r="12">
      <c r="A12" s="4" t="inlineStr">
        <is>
          <t>Stock-based compensation expense</t>
        </is>
      </c>
      <c r="B12" s="5" t="n">
        <v>6</v>
      </c>
      <c r="C12" s="5" t="n">
        <v>1</v>
      </c>
    </row>
    <row r="13">
      <c r="A13" s="4" t="inlineStr">
        <is>
          <t>Selling, general, and administrative</t>
        </is>
      </c>
    </row>
    <row r="14">
      <c r="A14" s="3" t="inlineStr">
        <is>
          <t>Share-based Payment Arrangement, Expensed and Capitalized, Amount [Line Items]</t>
        </is>
      </c>
    </row>
    <row r="15">
      <c r="A15" s="4" t="inlineStr">
        <is>
          <t>Stock-based compensation expense</t>
        </is>
      </c>
      <c r="B15" s="6" t="n">
        <v>132</v>
      </c>
      <c r="C15" s="6" t="n">
        <v>1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25" customWidth="1" min="2" max="2"/>
    <col width="23" customWidth="1" min="3" max="3"/>
  </cols>
  <sheetData>
    <row r="1">
      <c r="A1" s="1" t="inlineStr">
        <is>
          <t>Stockholders' Equity - Estimates Utilized (Details) - $ / shares</t>
        </is>
      </c>
      <c r="B1" s="2" t="inlineStr">
        <is>
          <t>3 Months Ended</t>
        </is>
      </c>
    </row>
    <row r="2">
      <c r="B2" s="2" t="inlineStr">
        <is>
          <t>Mar. 31, 2021</t>
        </is>
      </c>
      <c r="C2" s="2" t="inlineStr">
        <is>
          <t>Mar. 31, 2020</t>
        </is>
      </c>
    </row>
    <row r="3">
      <c r="A3" s="3" t="inlineStr">
        <is>
          <t>Share-based Payment Arrangement [Abstract]</t>
        </is>
      </c>
    </row>
    <row r="4">
      <c r="A4" s="4" t="inlineStr">
        <is>
          <t>Fair value of options issued (in dollars per share)</t>
        </is>
      </c>
      <c r="B4" s="8" t="n">
        <v>4.26</v>
      </c>
      <c r="C4" s="8" t="n">
        <v>1.12</v>
      </c>
    </row>
    <row r="5">
      <c r="A5" s="4" t="inlineStr">
        <is>
          <t>Exercise price (in dollars per share)</t>
        </is>
      </c>
      <c r="B5" s="8" t="n">
        <v>5.51</v>
      </c>
      <c r="C5" s="8" t="n">
        <v>1.48</v>
      </c>
    </row>
    <row r="6">
      <c r="A6" s="4" t="inlineStr">
        <is>
          <t>Expected life (in years)</t>
        </is>
      </c>
      <c r="B6" s="4" t="inlineStr">
        <is>
          <t>6 years 2 months 12 days</t>
        </is>
      </c>
      <c r="C6" s="4" t="inlineStr">
        <is>
          <t>6 years 1 month 6 days</t>
        </is>
      </c>
    </row>
    <row r="7">
      <c r="A7" s="4" t="inlineStr">
        <is>
          <t>Risk-free interest rate</t>
        </is>
      </c>
      <c r="B7" s="4" t="inlineStr">
        <is>
          <t>0.80%</t>
        </is>
      </c>
      <c r="C7" s="4" t="inlineStr">
        <is>
          <t>0.70%</t>
        </is>
      </c>
    </row>
    <row r="8">
      <c r="A8" s="4" t="inlineStr">
        <is>
          <t>Expected volatility</t>
        </is>
      </c>
      <c r="B8" s="4" t="inlineStr">
        <is>
          <t>96.30%</t>
        </is>
      </c>
      <c r="C8" s="4" t="inlineStr">
        <is>
          <t>92.80%</t>
        </is>
      </c>
    </row>
    <row r="9">
      <c r="A9" s="4" t="inlineStr">
        <is>
          <t>Dividend yield</t>
        </is>
      </c>
      <c r="B9" s="4" t="inlineStr">
        <is>
          <t>0.00%</t>
        </is>
      </c>
      <c r="C9" s="4" t="inlineStr">
        <is>
          <t>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30" customWidth="1" min="2" max="2"/>
  </cols>
  <sheetData>
    <row r="1">
      <c r="A1" s="1" t="inlineStr">
        <is>
          <t>Stockholders' Equity - Stock Options and a Summary of Activity (Details)</t>
        </is>
      </c>
      <c r="B1" s="2" t="inlineStr">
        <is>
          <t>3 Months Ended</t>
        </is>
      </c>
    </row>
    <row r="2">
      <c r="B2" s="2" t="inlineStr">
        <is>
          <t>Mar. 31, 2021$ / sharesshares</t>
        </is>
      </c>
    </row>
    <row r="3">
      <c r="A3" s="3" t="inlineStr">
        <is>
          <t>Number of Options</t>
        </is>
      </c>
    </row>
    <row r="4">
      <c r="A4" s="4" t="inlineStr">
        <is>
          <t>Outstanding at beginning of period (in shares) | shares</t>
        </is>
      </c>
      <c r="B4" s="5" t="n">
        <v>221450</v>
      </c>
    </row>
    <row r="5">
      <c r="A5" s="4" t="inlineStr">
        <is>
          <t>Granted (in shares) | shares</t>
        </is>
      </c>
      <c r="B5" s="5" t="n">
        <v>72120</v>
      </c>
    </row>
    <row r="6">
      <c r="A6" s="4" t="inlineStr">
        <is>
          <t>Canceled/forfeited (in shares) | shares</t>
        </is>
      </c>
      <c r="B6" s="5" t="n">
        <v>-4459</v>
      </c>
    </row>
    <row r="7">
      <c r="A7" s="4" t="inlineStr">
        <is>
          <t>Expired (in shares) | shares</t>
        </is>
      </c>
      <c r="B7" s="5" t="n">
        <v>-1500</v>
      </c>
    </row>
    <row r="8">
      <c r="A8" s="4" t="inlineStr">
        <is>
          <t>Outstanding at end of period (in shares) | shares</t>
        </is>
      </c>
      <c r="B8" s="5" t="n">
        <v>287611</v>
      </c>
    </row>
    <row r="9">
      <c r="A9" s="4" t="inlineStr">
        <is>
          <t>Vested and expected to vest at period end (in shares) | shares</t>
        </is>
      </c>
      <c r="B9" s="5" t="n">
        <v>228312</v>
      </c>
    </row>
    <row r="10">
      <c r="A10" s="4" t="inlineStr">
        <is>
          <t>Exercisable at period end (in shares) | shares</t>
        </is>
      </c>
      <c r="B10" s="5" t="n">
        <v>62154</v>
      </c>
    </row>
    <row r="11">
      <c r="A11" s="3" t="inlineStr">
        <is>
          <t>Weighted Average Exercise Price Per Share</t>
        </is>
      </c>
    </row>
    <row r="12">
      <c r="A12" s="4" t="inlineStr">
        <is>
          <t>Outstanding at beginning of period (in dollars per share) | $ / shares</t>
        </is>
      </c>
      <c r="B12" s="8" t="n">
        <v>3.45</v>
      </c>
    </row>
    <row r="13">
      <c r="A13" s="4" t="inlineStr">
        <is>
          <t>Granted (in dollars per share) | $ / shares</t>
        </is>
      </c>
      <c r="B13" s="12" t="n">
        <v>5.51</v>
      </c>
    </row>
    <row r="14">
      <c r="A14" s="4" t="inlineStr">
        <is>
          <t>Canceled/forfeited (in dollars per share) | $ / shares</t>
        </is>
      </c>
      <c r="B14" s="12" t="n">
        <v>2.77</v>
      </c>
    </row>
    <row r="15">
      <c r="A15" s="4" t="inlineStr">
        <is>
          <t>Expired (in dollars per share) | $ / shares</t>
        </is>
      </c>
      <c r="B15" s="12" t="n">
        <v>53.5</v>
      </c>
    </row>
    <row r="16">
      <c r="A16" s="4" t="inlineStr">
        <is>
          <t>Outstanding at end of period (in dollars per share) | $ / shares</t>
        </is>
      </c>
      <c r="B16" s="12" t="n">
        <v>3.71</v>
      </c>
    </row>
    <row r="17">
      <c r="A17" s="4" t="inlineStr">
        <is>
          <t>Vested and expected to vest at period end (in dollars per share) | $ / shares</t>
        </is>
      </c>
      <c r="B17" s="12" t="n">
        <v>3.68</v>
      </c>
    </row>
    <row r="18">
      <c r="A18" s="4" t="inlineStr">
        <is>
          <t>Exercisable at period end (in dollars per share) | $ / shares</t>
        </is>
      </c>
      <c r="B18" s="8" t="n">
        <v>4.25</v>
      </c>
    </row>
    <row r="19">
      <c r="A19" s="3" t="inlineStr">
        <is>
          <t>Weighted Average Remaining Contractual Life (in years)</t>
        </is>
      </c>
    </row>
    <row r="20">
      <c r="A20" s="4" t="inlineStr">
        <is>
          <t>Outstanding at end of period</t>
        </is>
      </c>
      <c r="B20" s="4" t="inlineStr">
        <is>
          <t>8 years 10 months 24 days</t>
        </is>
      </c>
    </row>
    <row r="21">
      <c r="A21" s="4" t="inlineStr">
        <is>
          <t>Vested and expected to vest at period end</t>
        </is>
      </c>
      <c r="B21" s="4" t="inlineStr">
        <is>
          <t>8 years 9 months 18 days</t>
        </is>
      </c>
    </row>
    <row r="22">
      <c r="A22" s="4" t="inlineStr">
        <is>
          <t>Exercisable at period end</t>
        </is>
      </c>
      <c r="B22" s="4" t="inlineStr">
        <is>
          <t>8 years 1 month 6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30" customWidth="1" min="2" max="2"/>
  </cols>
  <sheetData>
    <row r="1">
      <c r="A1" s="1" t="inlineStr">
        <is>
          <t>Stockholders' Equity - Restricted Stock Units (Details)</t>
        </is>
      </c>
      <c r="B1" s="2" t="inlineStr">
        <is>
          <t>3 Months Ended</t>
        </is>
      </c>
    </row>
    <row r="2">
      <c r="B2" s="2" t="inlineStr">
        <is>
          <t>Mar. 31, 2021$ / sharesshares</t>
        </is>
      </c>
    </row>
    <row r="3">
      <c r="A3" s="3" t="inlineStr">
        <is>
          <t>Weighted Average Grant Date Fair Value</t>
        </is>
      </c>
    </row>
    <row r="4">
      <c r="A4" s="4" t="inlineStr">
        <is>
          <t>Outstanding at beginning of period (in dollars per share)</t>
        </is>
      </c>
      <c r="B4" s="8" t="n">
        <v>8.640000000000001</v>
      </c>
    </row>
    <row r="5">
      <c r="A5" s="4" t="inlineStr">
        <is>
          <t>Canceled/forfeited (in dollars per share)</t>
        </is>
      </c>
      <c r="B5" s="8" t="n">
        <v>2.77</v>
      </c>
    </row>
    <row r="6">
      <c r="A6" s="3" t="inlineStr">
        <is>
          <t>Weighted Average Remaining Contractual Life (in years)</t>
        </is>
      </c>
    </row>
    <row r="7">
      <c r="A7" s="4" t="inlineStr">
        <is>
          <t>Outstanding at end of period</t>
        </is>
      </c>
      <c r="B7" s="4" t="inlineStr">
        <is>
          <t>8 years 10 months 24 days</t>
        </is>
      </c>
    </row>
    <row r="8">
      <c r="A8" s="4" t="inlineStr">
        <is>
          <t>Restricted Stock Units</t>
        </is>
      </c>
    </row>
    <row r="9">
      <c r="A9" s="3" t="inlineStr">
        <is>
          <t>Restricted Stock Units</t>
        </is>
      </c>
    </row>
    <row r="10">
      <c r="A10" s="4" t="inlineStr">
        <is>
          <t>Outstanding at beginning of period (in shares) | shares</t>
        </is>
      </c>
      <c r="B10" s="5" t="n">
        <v>4480</v>
      </c>
    </row>
    <row r="11">
      <c r="A11" s="4" t="inlineStr">
        <is>
          <t>Granted (in shares) | shares</t>
        </is>
      </c>
      <c r="B11" s="5" t="n">
        <v>50000</v>
      </c>
    </row>
    <row r="12">
      <c r="A12" s="4" t="inlineStr">
        <is>
          <t>Vested (in shares) | shares</t>
        </is>
      </c>
      <c r="B12" s="5" t="n">
        <v>-1280</v>
      </c>
    </row>
    <row r="13">
      <c r="A13" s="4" t="inlineStr">
        <is>
          <t>Outstanding at end of period (in shares) | shares</t>
        </is>
      </c>
      <c r="B13" s="5" t="n">
        <v>53200</v>
      </c>
    </row>
    <row r="14">
      <c r="A14" s="3" t="inlineStr">
        <is>
          <t>Weighted Average Grant Date Fair Value</t>
        </is>
      </c>
    </row>
    <row r="15">
      <c r="A15" s="4" t="inlineStr">
        <is>
          <t>Granted (in dollars per share)</t>
        </is>
      </c>
      <c r="B15" s="8" t="n">
        <v>5.26</v>
      </c>
    </row>
    <row r="16">
      <c r="A16" s="4" t="inlineStr">
        <is>
          <t>Released (in dollars per share)</t>
        </is>
      </c>
      <c r="B16" s="12" t="n">
        <v>12.4</v>
      </c>
    </row>
    <row r="17">
      <c r="A17" s="4" t="inlineStr">
        <is>
          <t>Outstanding at end of period (in dollars per share)</t>
        </is>
      </c>
      <c r="B17" s="8" t="n">
        <v>5.37</v>
      </c>
    </row>
    <row r="18">
      <c r="A18" s="3" t="inlineStr">
        <is>
          <t>Weighted Average Remaining Contractual Life (in years)</t>
        </is>
      </c>
    </row>
    <row r="19">
      <c r="A19" s="4" t="inlineStr">
        <is>
          <t>Outstanding at end of period</t>
        </is>
      </c>
      <c r="B19" s="4" t="inlineStr">
        <is>
          <t>1 year 4 months 24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Jun. 30, 2021</t>
        </is>
      </c>
      <c r="C2" s="2" t="inlineStr">
        <is>
          <t>Mar. 31, 2021</t>
        </is>
      </c>
    </row>
    <row r="3">
      <c r="A3" s="3" t="inlineStr">
        <is>
          <t>Long-term Purchase Commitment [Line Items]</t>
        </is>
      </c>
    </row>
    <row r="4">
      <c r="A4" s="4" t="inlineStr">
        <is>
          <t>Outstanding purchase commitments</t>
        </is>
      </c>
      <c r="C4" s="11" t="n">
        <v>4.2</v>
      </c>
    </row>
    <row r="5">
      <c r="A5" s="4" t="inlineStr">
        <is>
          <t>Scenario, Forecast</t>
        </is>
      </c>
    </row>
    <row r="6">
      <c r="A6" s="3" t="inlineStr">
        <is>
          <t>Long-term Purchase Commitment [Line Items]</t>
        </is>
      </c>
    </row>
    <row r="7">
      <c r="A7" s="4" t="inlineStr">
        <is>
          <t>Purchase commitment</t>
        </is>
      </c>
      <c r="B7" s="11" t="n">
        <v>1.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9" customWidth="1" min="2" max="2"/>
    <col width="20" customWidth="1" min="3" max="3"/>
    <col width="20" customWidth="1" min="4" max="4"/>
    <col width="20" customWidth="1" min="5" max="5"/>
    <col width="21" customWidth="1" min="6" max="6"/>
    <col width="14" customWidth="1" min="7" max="7"/>
    <col width="21" customWidth="1" min="8" max="8"/>
  </cols>
  <sheetData>
    <row r="1">
      <c r="A1" s="1" t="inlineStr">
        <is>
          <t>Subsequent Events (Details)</t>
        </is>
      </c>
      <c r="B1" s="2" t="inlineStr">
        <is>
          <t>Apr. 27, 2021USD ($)deferral</t>
        </is>
      </c>
      <c r="C1" s="2" t="inlineStr">
        <is>
          <t>Apr. 01, 2021shares</t>
        </is>
      </c>
      <c r="D1" s="2" t="inlineStr">
        <is>
          <t>Jan. 16, 2020shares</t>
        </is>
      </c>
      <c r="E1" s="2" t="inlineStr">
        <is>
          <t>Dec. 31, 2020shares</t>
        </is>
      </c>
      <c r="F1" s="2" t="inlineStr">
        <is>
          <t>Apr. 20, 2021USD ($)</t>
        </is>
      </c>
      <c r="G1" s="2" t="inlineStr">
        <is>
          <t>Mar. 31, 2021</t>
        </is>
      </c>
      <c r="H1" s="2" t="inlineStr">
        <is>
          <t>Aug. 11, 2020USD ($)</t>
        </is>
      </c>
    </row>
    <row r="2">
      <c r="A2" s="4" t="inlineStr">
        <is>
          <t>Convertible Debt</t>
        </is>
      </c>
    </row>
    <row r="3">
      <c r="A3" s="3" t="inlineStr">
        <is>
          <t>Subsequent Event [Line Items]</t>
        </is>
      </c>
    </row>
    <row r="4">
      <c r="A4" s="4" t="inlineStr">
        <is>
          <t>Conversion of notes to stock (in shares) | shares</t>
        </is>
      </c>
      <c r="D4" s="5" t="n">
        <v>2709018</v>
      </c>
    </row>
    <row r="5">
      <c r="A5" s="4" t="inlineStr">
        <is>
          <t>Convertible Debt | Preferred Stock</t>
        </is>
      </c>
    </row>
    <row r="6">
      <c r="A6" s="3" t="inlineStr">
        <is>
          <t>Subsequent Event [Line Items]</t>
        </is>
      </c>
    </row>
    <row r="7">
      <c r="A7" s="4" t="inlineStr">
        <is>
          <t>Preferred stock converted to common stock (in shares) | shares</t>
        </is>
      </c>
      <c r="E7" s="5" t="n">
        <v>111548</v>
      </c>
    </row>
    <row r="8">
      <c r="A8" s="4" t="inlineStr">
        <is>
          <t>Convertible Debt | Common Stock</t>
        </is>
      </c>
    </row>
    <row r="9">
      <c r="A9" s="3" t="inlineStr">
        <is>
          <t>Subsequent Event [Line Items]</t>
        </is>
      </c>
    </row>
    <row r="10">
      <c r="A10" s="4" t="inlineStr">
        <is>
          <t>Common stock issued upon preferred stock conversion (in shares) | shares</t>
        </is>
      </c>
      <c r="E10" s="5" t="n">
        <v>22310</v>
      </c>
    </row>
    <row r="11">
      <c r="A11" s="4" t="inlineStr">
        <is>
          <t>Inventory Facility | Revolving Credit Facility</t>
        </is>
      </c>
    </row>
    <row r="12">
      <c r="A12" s="3" t="inlineStr">
        <is>
          <t>Subsequent Event [Line Items]</t>
        </is>
      </c>
    </row>
    <row r="13">
      <c r="A13" s="4" t="inlineStr">
        <is>
          <t>Interest rate</t>
        </is>
      </c>
      <c r="E13" s="4" t="inlineStr">
        <is>
          <t>23.60%</t>
        </is>
      </c>
      <c r="G13" s="4" t="inlineStr">
        <is>
          <t>22.40%</t>
        </is>
      </c>
      <c r="H13" s="4" t="inlineStr">
        <is>
          <t>5.75%</t>
        </is>
      </c>
    </row>
    <row r="14">
      <c r="A14" s="4" t="inlineStr">
        <is>
          <t>Maximum borrowing capacity on line of credit | $</t>
        </is>
      </c>
      <c r="H14" s="6" t="n">
        <v>3000000</v>
      </c>
    </row>
    <row r="15">
      <c r="A15" s="4" t="inlineStr">
        <is>
          <t>Inventory costs</t>
        </is>
      </c>
      <c r="H15" s="4" t="inlineStr">
        <is>
          <t>75.00%</t>
        </is>
      </c>
    </row>
    <row r="16">
      <c r="A16" s="4" t="inlineStr">
        <is>
          <t>Inventory, net orderly liquidation value</t>
        </is>
      </c>
      <c r="H16" s="4" t="inlineStr">
        <is>
          <t>85.00%</t>
        </is>
      </c>
    </row>
    <row r="17">
      <c r="A17" s="4" t="inlineStr">
        <is>
          <t>Subsequent Event | Common Stock | Fusion Park</t>
        </is>
      </c>
    </row>
    <row r="18">
      <c r="A18" s="3" t="inlineStr">
        <is>
          <t>Subsequent Event [Line Items]</t>
        </is>
      </c>
    </row>
    <row r="19">
      <c r="A19" s="4" t="inlineStr">
        <is>
          <t>Conversion of notes to stock (in shares) | shares</t>
        </is>
      </c>
      <c r="C19" s="5" t="n">
        <v>184851</v>
      </c>
    </row>
    <row r="20">
      <c r="A20" s="4" t="inlineStr">
        <is>
          <t>Subsequent Event | Common Stock | Brilliant Start</t>
        </is>
      </c>
    </row>
    <row r="21">
      <c r="A21" s="3" t="inlineStr">
        <is>
          <t>Subsequent Event [Line Items]</t>
        </is>
      </c>
    </row>
    <row r="22">
      <c r="A22" s="4" t="inlineStr">
        <is>
          <t>Conversion of notes to stock (in shares) | shares</t>
        </is>
      </c>
      <c r="C22" s="5" t="n">
        <v>159354</v>
      </c>
    </row>
    <row r="23">
      <c r="A23" s="4" t="inlineStr">
        <is>
          <t>Subsequent Event | Convertible Debt | Preferred Stock</t>
        </is>
      </c>
    </row>
    <row r="24">
      <c r="A24" s="3" t="inlineStr">
        <is>
          <t>Subsequent Event [Line Items]</t>
        </is>
      </c>
    </row>
    <row r="25">
      <c r="A25" s="4" t="inlineStr">
        <is>
          <t>Preferred stock converted to common stock (in shares) | shares</t>
        </is>
      </c>
      <c r="C25" s="5" t="n">
        <v>1721023</v>
      </c>
    </row>
    <row r="26">
      <c r="A26" s="4" t="inlineStr">
        <is>
          <t>Subsequent Event | Convertible Debt | Common Stock</t>
        </is>
      </c>
    </row>
    <row r="27">
      <c r="A27" s="3" t="inlineStr">
        <is>
          <t>Subsequent Event [Line Items]</t>
        </is>
      </c>
    </row>
    <row r="28">
      <c r="A28" s="4" t="inlineStr">
        <is>
          <t>Common stock issued upon preferred stock conversion (in shares) | shares</t>
        </is>
      </c>
      <c r="C28" s="5" t="n">
        <v>344205</v>
      </c>
    </row>
    <row r="29">
      <c r="A29" s="4" t="inlineStr">
        <is>
          <t>Subsequent Event | Streeterville Note</t>
        </is>
      </c>
    </row>
    <row r="30">
      <c r="A30" s="3" t="inlineStr">
        <is>
          <t>Subsequent Event [Line Items]</t>
        </is>
      </c>
    </row>
    <row r="31">
      <c r="A31" s="4" t="inlineStr">
        <is>
          <t>Principal amount | $</t>
        </is>
      </c>
      <c r="B31" s="6" t="n">
        <v>1700000</v>
      </c>
    </row>
    <row r="32">
      <c r="A32" s="4" t="inlineStr">
        <is>
          <t>Issue discount | $</t>
        </is>
      </c>
      <c r="B32" s="5" t="n">
        <v>194000</v>
      </c>
    </row>
    <row r="33">
      <c r="A33" s="4" t="inlineStr">
        <is>
          <t>Purchase price | $</t>
        </is>
      </c>
      <c r="B33" s="5" t="n">
        <v>1500000</v>
      </c>
    </row>
    <row r="34">
      <c r="A34" s="4" t="inlineStr">
        <is>
          <t>Unamortized debt issuance costs | $</t>
        </is>
      </c>
      <c r="B34" s="6" t="n">
        <v>15000</v>
      </c>
    </row>
    <row r="35">
      <c r="A35" s="4" t="inlineStr">
        <is>
          <t>Interest rate</t>
        </is>
      </c>
      <c r="B35" s="4" t="inlineStr">
        <is>
          <t>8.00%</t>
        </is>
      </c>
    </row>
    <row r="36">
      <c r="A36" s="4" t="inlineStr">
        <is>
          <t>Period after issuance after which debt is subject to mandatory redemption</t>
        </is>
      </c>
      <c r="B36" s="4" t="inlineStr">
        <is>
          <t>6 months</t>
        </is>
      </c>
    </row>
    <row r="37">
      <c r="A37" s="4" t="inlineStr">
        <is>
          <t>Debt Instrument Subject To Mandatory Redemption, Maximum Amount | $</t>
        </is>
      </c>
      <c r="B37" s="6" t="n">
        <v>205000</v>
      </c>
    </row>
    <row r="38">
      <c r="A38" s="4" t="inlineStr">
        <is>
          <t>Right to defer mandatory redemption, number of deferrals | deferral</t>
        </is>
      </c>
      <c r="B38" s="5" t="n">
        <v>3</v>
      </c>
    </row>
    <row r="39">
      <c r="A39" s="4" t="inlineStr">
        <is>
          <t>Subsequent Event | Streeterville Note | Debt Instrument, Redemption, Period One</t>
        </is>
      </c>
    </row>
    <row r="40">
      <c r="A40" s="3" t="inlineStr">
        <is>
          <t>Subsequent Event [Line Items]</t>
        </is>
      </c>
    </row>
    <row r="41">
      <c r="A41" s="4" t="inlineStr">
        <is>
          <t>Prepayment premium</t>
        </is>
      </c>
      <c r="B41" s="4" t="inlineStr">
        <is>
          <t>5.00%</t>
        </is>
      </c>
    </row>
    <row r="42">
      <c r="A42" s="4" t="inlineStr">
        <is>
          <t>Debt prepayment limit, percent</t>
        </is>
      </c>
      <c r="B42" s="4" t="inlineStr">
        <is>
          <t>50.00%</t>
        </is>
      </c>
    </row>
    <row r="43">
      <c r="A43" s="4" t="inlineStr">
        <is>
          <t>Percentage increase due to deferral of redemption option</t>
        </is>
      </c>
      <c r="B43" s="4" t="inlineStr">
        <is>
          <t>1.50%</t>
        </is>
      </c>
    </row>
    <row r="44">
      <c r="A44" s="4" t="inlineStr">
        <is>
          <t>Subsequent Event | Streeterville Note | Debt Instrument, Redemption, Period Two</t>
        </is>
      </c>
    </row>
    <row r="45">
      <c r="A45" s="3" t="inlineStr">
        <is>
          <t>Subsequent Event [Line Items]</t>
        </is>
      </c>
    </row>
    <row r="46">
      <c r="A46" s="4" t="inlineStr">
        <is>
          <t>Prepayment premium</t>
        </is>
      </c>
      <c r="B46" s="4" t="inlineStr">
        <is>
          <t>10.00%</t>
        </is>
      </c>
    </row>
    <row r="47">
      <c r="A47" s="4" t="inlineStr">
        <is>
          <t>Subsequent Event | Inventory Facility | Revolving Credit Facility</t>
        </is>
      </c>
    </row>
    <row r="48">
      <c r="A48" s="3" t="inlineStr">
        <is>
          <t>Subsequent Event [Line Items]</t>
        </is>
      </c>
    </row>
    <row r="49">
      <c r="A49" s="4" t="inlineStr">
        <is>
          <t>Maximum borrowing capacity on line of credit | $</t>
        </is>
      </c>
      <c r="F49" s="6" t="n">
        <v>3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6" customWidth="1" min="5" max="5"/>
    <col width="31" customWidth="1" min="6" max="6"/>
    <col width="13" customWidth="1" min="7" max="7"/>
    <col width="13" customWidth="1" min="8" max="8"/>
    <col width="27" customWidth="1" min="9" max="9"/>
    <col width="42" customWidth="1" min="10" max="10"/>
    <col width="37" customWidth="1" min="11" max="11"/>
    <col width="20" customWidth="1" min="12" max="12"/>
  </cols>
  <sheetData>
    <row r="1">
      <c r="A1" s="1" t="inlineStr">
        <is>
          <t>Condensed Consolidated Statements of Changes in Stockholders' Equity (Unaudited) - USD ($)</t>
        </is>
      </c>
      <c r="C1" s="2" t="inlineStr">
        <is>
          <t>Total</t>
        </is>
      </c>
      <c r="D1" s="2" t="inlineStr">
        <is>
          <t>Preferred Stock</t>
        </is>
      </c>
      <c r="E1" s="2" t="inlineStr">
        <is>
          <t>Preferred Stock</t>
        </is>
      </c>
      <c r="F1" s="2" t="inlineStr">
        <is>
          <t>Preferred StockPreferred Stock</t>
        </is>
      </c>
      <c r="G1" s="2" t="inlineStr">
        <is>
          <t>Common Stock</t>
        </is>
      </c>
      <c r="I1" s="2" t="inlineStr">
        <is>
          <t>Additional Paid-in Capital</t>
        </is>
      </c>
      <c r="J1" s="2" t="inlineStr">
        <is>
          <t>Additional Paid-in CapitalPreferred Stock</t>
        </is>
      </c>
      <c r="K1" s="2" t="inlineStr">
        <is>
          <t>Accumulated Other Comprehensive Loss</t>
        </is>
      </c>
      <c r="L1" s="2" t="inlineStr">
        <is>
          <t>Accumulated Deficit</t>
        </is>
      </c>
    </row>
    <row r="2">
      <c r="A2" s="4" t="inlineStr">
        <is>
          <t>Balance at the beginning of the period (in shares) at Dec. 31, 2019</t>
        </is>
      </c>
      <c r="E2" s="5" t="n">
        <v>0</v>
      </c>
      <c r="G2" s="5" t="n">
        <v>2486000</v>
      </c>
      <c r="H2" s="4" t="inlineStr">
        <is>
          <t>[1]</t>
        </is>
      </c>
    </row>
    <row r="3">
      <c r="A3" s="4" t="inlineStr">
        <is>
          <t>Balance at the beginning of the period at Dec. 31, 2019</t>
        </is>
      </c>
      <c r="C3" s="6" t="n">
        <v>3996000</v>
      </c>
      <c r="E3" s="6" t="n">
        <v>0</v>
      </c>
      <c r="G3" s="6" t="n">
        <v>0</v>
      </c>
      <c r="I3" s="6" t="n">
        <v>128873000</v>
      </c>
      <c r="K3" s="6" t="n">
        <v>-3000</v>
      </c>
      <c r="L3" s="6" t="n">
        <v>-124874000</v>
      </c>
    </row>
    <row r="4">
      <c r="A4" s="3" t="inlineStr">
        <is>
          <t>Increase (Decrease) in Stockholders' Equity [Roll Forward]</t>
        </is>
      </c>
    </row>
    <row r="5">
      <c r="A5" s="4" t="inlineStr">
        <is>
          <t>Issuance of common stock under employee stock option and stock purchase plans (in shares)</t>
        </is>
      </c>
      <c r="B5" s="4" t="inlineStr">
        <is>
          <t>[1]</t>
        </is>
      </c>
      <c r="G5" s="5" t="n">
        <v>5000</v>
      </c>
    </row>
    <row r="6">
      <c r="A6" s="4" t="inlineStr">
        <is>
          <t>Issuance of common stock under employee stock option and stock purchase plans</t>
        </is>
      </c>
      <c r="C6" s="5" t="n">
        <v>0</v>
      </c>
    </row>
    <row r="7">
      <c r="A7" s="4" t="inlineStr">
        <is>
          <t>Issuance of common stock and warrants (in shares)</t>
        </is>
      </c>
      <c r="B7" s="4" t="inlineStr">
        <is>
          <t>[1]</t>
        </is>
      </c>
      <c r="G7" s="5" t="n">
        <v>688000</v>
      </c>
    </row>
    <row r="8">
      <c r="A8" s="4" t="inlineStr">
        <is>
          <t>Issuance of common stock and warrants</t>
        </is>
      </c>
      <c r="C8" s="5" t="n">
        <v>2749000</v>
      </c>
      <c r="I8" s="5" t="n">
        <v>2749000</v>
      </c>
    </row>
    <row r="9">
      <c r="A9" s="4" t="inlineStr">
        <is>
          <t>Offering costs on issuance of common stock and warrants</t>
        </is>
      </c>
      <c r="C9" s="5" t="n">
        <v>-474000</v>
      </c>
      <c r="I9" s="5" t="n">
        <v>-474000</v>
      </c>
    </row>
    <row r="10">
      <c r="A10" s="4" t="inlineStr">
        <is>
          <t>Warrant liability</t>
        </is>
      </c>
      <c r="C10" s="5" t="n">
        <v>-1636000</v>
      </c>
      <c r="I10" s="5" t="n">
        <v>-1636000</v>
      </c>
    </row>
    <row r="11">
      <c r="A11" s="4" t="inlineStr">
        <is>
          <t>Conversion of notes to preferred stock (in shares)</t>
        </is>
      </c>
      <c r="F11" s="5" t="n">
        <v>2709000</v>
      </c>
    </row>
    <row r="12">
      <c r="A12" s="4" t="inlineStr">
        <is>
          <t>Conversion of notes to preferred stock</t>
        </is>
      </c>
      <c r="D12" s="6" t="n">
        <v>1769000</v>
      </c>
      <c r="J12" s="6" t="n">
        <v>1769000</v>
      </c>
    </row>
    <row r="13">
      <c r="A13" s="4" t="inlineStr">
        <is>
          <t>Stock-based compensation</t>
        </is>
      </c>
      <c r="C13" s="5" t="n">
        <v>20000</v>
      </c>
      <c r="I13" s="5" t="n">
        <v>20000</v>
      </c>
    </row>
    <row r="14">
      <c r="A14" s="4" t="inlineStr">
        <is>
          <t>Net loss from continuing operations</t>
        </is>
      </c>
      <c r="C14" s="5" t="n">
        <v>-541000</v>
      </c>
      <c r="L14" s="5" t="n">
        <v>-541000</v>
      </c>
    </row>
    <row r="15">
      <c r="A15" s="4" t="inlineStr">
        <is>
          <t>Balance at the end of the period (in shares) at Mar. 31, 2020</t>
        </is>
      </c>
      <c r="E15" s="5" t="n">
        <v>2709000</v>
      </c>
      <c r="G15" s="5" t="n">
        <v>3179000</v>
      </c>
      <c r="H15" s="4" t="inlineStr">
        <is>
          <t>[1]</t>
        </is>
      </c>
    </row>
    <row r="16">
      <c r="A16" s="4" t="inlineStr">
        <is>
          <t>Balance at the end of the period at Mar. 31, 2020</t>
        </is>
      </c>
      <c r="C16" s="5" t="n">
        <v>5883000</v>
      </c>
      <c r="E16" s="6" t="n">
        <v>0</v>
      </c>
      <c r="G16" s="6" t="n">
        <v>0</v>
      </c>
      <c r="I16" s="5" t="n">
        <v>131301000</v>
      </c>
      <c r="K16" s="5" t="n">
        <v>-3000</v>
      </c>
      <c r="L16" s="5" t="n">
        <v>-125415000</v>
      </c>
    </row>
    <row r="17">
      <c r="A17" s="4" t="inlineStr">
        <is>
          <t>Balance at the beginning of the period (in shares) at Dec. 31, 2020</t>
        </is>
      </c>
      <c r="E17" s="5" t="n">
        <v>2597000</v>
      </c>
      <c r="G17" s="5" t="n">
        <v>3525000</v>
      </c>
      <c r="H17" s="4" t="inlineStr">
        <is>
          <t>[1]</t>
        </is>
      </c>
    </row>
    <row r="18">
      <c r="A18" s="4" t="inlineStr">
        <is>
          <t>Balance at the beginning of the period at Dec. 31, 2020</t>
        </is>
      </c>
      <c r="C18" s="5" t="n">
        <v>4255000</v>
      </c>
      <c r="E18" s="6" t="n">
        <v>0</v>
      </c>
      <c r="G18" s="6" t="n">
        <v>0</v>
      </c>
      <c r="I18" s="5" t="n">
        <v>135113000</v>
      </c>
      <c r="K18" s="5" t="n">
        <v>-3000</v>
      </c>
      <c r="L18" s="5" t="n">
        <v>-130855000</v>
      </c>
    </row>
    <row r="19">
      <c r="A19" s="3" t="inlineStr">
        <is>
          <t>Increase (Decrease) in Stockholders' Equity [Roll Forward]</t>
        </is>
      </c>
    </row>
    <row r="20">
      <c r="A20" s="4" t="inlineStr">
        <is>
          <t>Issuance of common stock under employee stock option and stock purchase plans (in shares)</t>
        </is>
      </c>
      <c r="B20" s="4" t="inlineStr">
        <is>
          <t>[1]</t>
        </is>
      </c>
      <c r="G20" s="5" t="n">
        <v>1000</v>
      </c>
    </row>
    <row r="21">
      <c r="A21" s="4" t="inlineStr">
        <is>
          <t>Issuance of common stock under employee stock option and stock purchase plans</t>
        </is>
      </c>
      <c r="C21" s="6" t="n">
        <v>0</v>
      </c>
    </row>
    <row r="22">
      <c r="A22" s="4" t="inlineStr">
        <is>
          <t>Issuance of common stock upon the exercise of warrants (in shares)</t>
        </is>
      </c>
      <c r="C22" s="5" t="n">
        <v>156446</v>
      </c>
      <c r="G22" s="5" t="n">
        <v>156000</v>
      </c>
      <c r="H22" s="4" t="inlineStr">
        <is>
          <t>[1]</t>
        </is>
      </c>
    </row>
    <row r="23">
      <c r="A23" s="4" t="inlineStr">
        <is>
          <t>Issuance of common stock upon the exercise of warrants</t>
        </is>
      </c>
      <c r="C23" s="6" t="n">
        <v>527000</v>
      </c>
      <c r="I23" s="5" t="n">
        <v>527000</v>
      </c>
    </row>
    <row r="24">
      <c r="A24" s="4" t="inlineStr">
        <is>
          <t>Common stock withheld in lieu of income tax withholding on vesting of restricted stock units (in shares)</t>
        </is>
      </c>
      <c r="B24" s="4" t="inlineStr">
        <is>
          <t>[1]</t>
        </is>
      </c>
      <c r="G24" s="5" t="n">
        <v>0</v>
      </c>
    </row>
    <row r="25">
      <c r="A25" s="4" t="inlineStr">
        <is>
          <t>Common stock withheld in lieu of income tax withholding on vesting of restricted stock units</t>
        </is>
      </c>
      <c r="C25" s="5" t="n">
        <v>-2000</v>
      </c>
      <c r="I25" s="5" t="n">
        <v>-2000</v>
      </c>
    </row>
    <row r="26">
      <c r="A26" s="4" t="inlineStr">
        <is>
          <t>Stock-based compensation</t>
        </is>
      </c>
      <c r="C26" s="5" t="n">
        <v>140000</v>
      </c>
      <c r="I26" s="5" t="n">
        <v>140000</v>
      </c>
    </row>
    <row r="27">
      <c r="A27" s="4" t="inlineStr">
        <is>
          <t>Net loss from continuing operations</t>
        </is>
      </c>
      <c r="C27" s="5" t="n">
        <v>-1642000</v>
      </c>
      <c r="L27" s="5" t="n">
        <v>-1642000</v>
      </c>
    </row>
    <row r="28">
      <c r="A28" s="4" t="inlineStr">
        <is>
          <t>Balance at the end of the period (in shares) at Mar. 31, 2021</t>
        </is>
      </c>
      <c r="E28" s="5" t="n">
        <v>2597000</v>
      </c>
      <c r="G28" s="5" t="n">
        <v>3682000</v>
      </c>
      <c r="H28" s="4" t="inlineStr">
        <is>
          <t>[1]</t>
        </is>
      </c>
    </row>
    <row r="29">
      <c r="A29" s="4" t="inlineStr">
        <is>
          <t>Balance at the end of the period at Mar. 31, 2021</t>
        </is>
      </c>
      <c r="C29" s="6" t="n">
        <v>3278000</v>
      </c>
      <c r="E29" s="6" t="n">
        <v>0</v>
      </c>
      <c r="G29" s="6" t="n">
        <v>0</v>
      </c>
      <c r="I29" s="6" t="n">
        <v>135778000</v>
      </c>
      <c r="K29" s="6" t="n">
        <v>-3000</v>
      </c>
      <c r="L29" s="6" t="n">
        <v>-132497000</v>
      </c>
    </row>
    <row r="30"/>
    <row r="31">
      <c r="A31" s="4" t="inlineStr">
        <is>
          <t>[1]</t>
        </is>
      </c>
      <c r="B31" s="4" t="inlineStr">
        <is>
          <t>*Shares outstanding for prior periods have been restated for the 1-for-5 reverse stock split effective June 11, 2020.</t>
        </is>
      </c>
    </row>
  </sheetData>
  <mergeCells count="4">
    <mergeCell ref="A1:B1"/>
    <mergeCell ref="G1:H1"/>
    <mergeCell ref="A30:K30"/>
    <mergeCell ref="B31:K3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Stockholders' Equity (Unaudited) (Parenthetical)</t>
        </is>
      </c>
      <c r="B1" s="2" t="inlineStr">
        <is>
          <t>Jun. 11, 2020</t>
        </is>
      </c>
      <c r="C1" s="2" t="inlineStr">
        <is>
          <t>Mar. 31, 2020</t>
        </is>
      </c>
    </row>
    <row r="2">
      <c r="A2" s="3" t="inlineStr">
        <is>
          <t>Statement of Financial Position [Abstract]</t>
        </is>
      </c>
    </row>
    <row r="3">
      <c r="A3" s="4" t="inlineStr">
        <is>
          <t>Reverse stock split ratio</t>
        </is>
      </c>
      <c r="B3" s="9" t="n">
        <v>0.2</v>
      </c>
      <c r="C3" s="9" t="n">
        <v>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Condensed Consolidated Statements of Cash Flows (Unaudited) - USD ($) $ in Thousands</t>
        </is>
      </c>
      <c r="B1" s="2" t="inlineStr">
        <is>
          <t>3 Months Ended</t>
        </is>
      </c>
      <c r="D1" s="2" t="inlineStr">
        <is>
          <t>12 Months Ended</t>
        </is>
      </c>
    </row>
    <row r="2">
      <c r="B2" s="2" t="inlineStr">
        <is>
          <t>Mar. 31, 2021</t>
        </is>
      </c>
      <c r="C2" s="2" t="inlineStr">
        <is>
          <t>Mar. 31, 2020</t>
        </is>
      </c>
      <c r="D2" s="2" t="inlineStr">
        <is>
          <t>Dec. 31, 2020</t>
        </is>
      </c>
      <c r="E2" s="2" t="inlineStr">
        <is>
          <t>Mar. 31, 2021</t>
        </is>
      </c>
      <c r="F2" s="2" t="inlineStr">
        <is>
          <t>Dec. 31, 2020</t>
        </is>
      </c>
      <c r="G2" s="2" t="inlineStr">
        <is>
          <t>Mar. 31, 2020</t>
        </is>
      </c>
    </row>
    <row r="3">
      <c r="A3" s="3" t="inlineStr">
        <is>
          <t>Cash flows from operating activities:</t>
        </is>
      </c>
    </row>
    <row r="4">
      <c r="A4" s="4" t="inlineStr">
        <is>
          <t>Net loss</t>
        </is>
      </c>
      <c r="B4" s="6" t="n">
        <v>-1642</v>
      </c>
      <c r="C4" s="6" t="n">
        <v>-541</v>
      </c>
    </row>
    <row r="5">
      <c r="A5" s="3" t="inlineStr">
        <is>
          <t>Adjustments to reconcile net loss to net cash used in (provided by) operating activities:</t>
        </is>
      </c>
    </row>
    <row r="6">
      <c r="A6" s="4" t="inlineStr">
        <is>
          <t>Gain on forgiveness of PPP loan</t>
        </is>
      </c>
      <c r="B6" s="5" t="n">
        <v>-801</v>
      </c>
      <c r="C6" s="5" t="n">
        <v>0</v>
      </c>
    </row>
    <row r="7">
      <c r="A7" s="4" t="inlineStr">
        <is>
          <t>Depreciation</t>
        </is>
      </c>
      <c r="B7" s="5" t="n">
        <v>47</v>
      </c>
      <c r="C7" s="5" t="n">
        <v>46</v>
      </c>
    </row>
    <row r="8">
      <c r="A8" s="4" t="inlineStr">
        <is>
          <t>Stock-based compensation</t>
        </is>
      </c>
      <c r="B8" s="5" t="n">
        <v>140</v>
      </c>
      <c r="C8" s="5" t="n">
        <v>20</v>
      </c>
    </row>
    <row r="9">
      <c r="A9" s="4" t="inlineStr">
        <is>
          <t>Change in fair value of warrant liabilities</t>
        </is>
      </c>
      <c r="B9" s="5" t="n">
        <v>0</v>
      </c>
      <c r="C9" s="5" t="n">
        <v>-873</v>
      </c>
    </row>
    <row r="10">
      <c r="A10" s="4" t="inlineStr">
        <is>
          <t>Provision for doubtful accounts receivable</t>
        </is>
      </c>
      <c r="B10" s="5" t="n">
        <v>6</v>
      </c>
      <c r="C10" s="5" t="n">
        <v>-12</v>
      </c>
    </row>
    <row r="11">
      <c r="A11" s="4" t="inlineStr">
        <is>
          <t>Provision for slow-moving and obsolete inventories</t>
        </is>
      </c>
      <c r="B11" s="5" t="n">
        <v>89</v>
      </c>
      <c r="C11" s="5" t="n">
        <v>-78</v>
      </c>
    </row>
    <row r="12">
      <c r="A12" s="4" t="inlineStr">
        <is>
          <t>Provision for warranties</t>
        </is>
      </c>
      <c r="B12" s="5" t="n">
        <v>12</v>
      </c>
      <c r="C12" s="5" t="n">
        <v>44</v>
      </c>
    </row>
    <row r="13">
      <c r="A13" s="4" t="inlineStr">
        <is>
          <t>Amortization of loan discounts and origination fees</t>
        </is>
      </c>
      <c r="B13" s="5" t="n">
        <v>38</v>
      </c>
      <c r="C13" s="5" t="n">
        <v>38</v>
      </c>
    </row>
    <row r="14">
      <c r="A14" s="3" t="inlineStr">
        <is>
          <t>Changes in operating assets and liabilities (Sources / (Uses) of cash):</t>
        </is>
      </c>
    </row>
    <row r="15">
      <c r="A15" s="4" t="inlineStr">
        <is>
          <t>Accounts receivable</t>
        </is>
      </c>
      <c r="B15" s="5" t="n">
        <v>532</v>
      </c>
      <c r="C15" s="5" t="n">
        <v>445</v>
      </c>
    </row>
    <row r="16">
      <c r="A16" s="4" t="inlineStr">
        <is>
          <t>Inventories</t>
        </is>
      </c>
      <c r="B16" s="5" t="n">
        <v>-1963</v>
      </c>
      <c r="C16" s="5" t="n">
        <v>1546</v>
      </c>
    </row>
    <row r="17">
      <c r="A17" s="4" t="inlineStr">
        <is>
          <t>Short-term deposits</t>
        </is>
      </c>
      <c r="B17" s="5" t="n">
        <v>12</v>
      </c>
      <c r="C17" s="5" t="n">
        <v>-240</v>
      </c>
    </row>
    <row r="18">
      <c r="A18" s="4" t="inlineStr">
        <is>
          <t>Prepaid and other assets</t>
        </is>
      </c>
      <c r="B18" s="5" t="n">
        <v>4</v>
      </c>
      <c r="C18" s="5" t="n">
        <v>53</v>
      </c>
    </row>
    <row r="19">
      <c r="A19" s="4" t="inlineStr">
        <is>
          <t>Accounts payable</t>
        </is>
      </c>
      <c r="B19" s="5" t="n">
        <v>951</v>
      </c>
      <c r="C19" s="5" t="n">
        <v>-152</v>
      </c>
    </row>
    <row r="20">
      <c r="A20" s="4" t="inlineStr">
        <is>
          <t>Accrued and other liabilities</t>
        </is>
      </c>
      <c r="B20" s="5" t="n">
        <v>-209</v>
      </c>
      <c r="C20" s="5" t="n">
        <v>222</v>
      </c>
    </row>
    <row r="21">
      <c r="A21" s="4" t="inlineStr">
        <is>
          <t>Deferred revenue</t>
        </is>
      </c>
      <c r="B21" s="5" t="n">
        <v>1</v>
      </c>
      <c r="C21" s="5" t="n">
        <v>-14</v>
      </c>
    </row>
    <row r="22">
      <c r="A22" s="4" t="inlineStr">
        <is>
          <t>Total adjustments</t>
        </is>
      </c>
      <c r="B22" s="5" t="n">
        <v>-1141</v>
      </c>
      <c r="C22" s="5" t="n">
        <v>1045</v>
      </c>
    </row>
    <row r="23">
      <c r="A23" s="4" t="inlineStr">
        <is>
          <t>Net cash (used in) provided by operating activities</t>
        </is>
      </c>
      <c r="B23" s="5" t="n">
        <v>-2783</v>
      </c>
      <c r="C23" s="5" t="n">
        <v>504</v>
      </c>
    </row>
    <row r="24">
      <c r="A24" s="3" t="inlineStr">
        <is>
          <t>Cash flows from investing activities:</t>
        </is>
      </c>
    </row>
    <row r="25">
      <c r="A25" s="4" t="inlineStr">
        <is>
          <t>Acquisitions of property and equipment</t>
        </is>
      </c>
      <c r="B25" s="5" t="n">
        <v>-109</v>
      </c>
      <c r="C25" s="5" t="n">
        <v>-47</v>
      </c>
    </row>
    <row r="26">
      <c r="A26" s="4" t="inlineStr">
        <is>
          <t>Net cash used in investing activities</t>
        </is>
      </c>
      <c r="B26" s="5" t="n">
        <v>-109</v>
      </c>
      <c r="C26" s="5" t="n">
        <v>-47</v>
      </c>
    </row>
    <row r="27">
      <c r="A27" s="3" t="inlineStr">
        <is>
          <t>Cash flows from financing activities (Sources / (Uses) of cash):</t>
        </is>
      </c>
    </row>
    <row r="28">
      <c r="A28" s="4" t="inlineStr">
        <is>
          <t>Proceeds from the issuance of common stock and warrants</t>
        </is>
      </c>
      <c r="B28" s="5" t="n">
        <v>0</v>
      </c>
      <c r="C28" s="5" t="n">
        <v>2750</v>
      </c>
    </row>
    <row r="29">
      <c r="A29" s="4" t="inlineStr">
        <is>
          <t>Proceeds from the exercise of warrants</t>
        </is>
      </c>
      <c r="B29" s="5" t="n">
        <v>527</v>
      </c>
      <c r="C29" s="5" t="n">
        <v>0</v>
      </c>
    </row>
    <row r="30">
      <c r="A30" s="4" t="inlineStr">
        <is>
          <t>Offering costs paid on the issuance of common stock and warrants</t>
        </is>
      </c>
      <c r="B30" s="5" t="n">
        <v>0</v>
      </c>
      <c r="C30" s="5" t="n">
        <v>-474</v>
      </c>
      <c r="D30" s="6" t="n">
        <v>-510</v>
      </c>
    </row>
    <row r="31">
      <c r="A31" s="4" t="inlineStr">
        <is>
          <t>Principal payments under finance lease obligations</t>
        </is>
      </c>
      <c r="B31" s="5" t="n">
        <v>-1</v>
      </c>
      <c r="C31" s="5" t="n">
        <v>-1</v>
      </c>
    </row>
    <row r="32">
      <c r="A32" s="4" t="inlineStr">
        <is>
          <t>Common stock withheld in lieu of income tax withholding on vesting of restricted stock units</t>
        </is>
      </c>
      <c r="B32" s="5" t="n">
        <v>-2</v>
      </c>
      <c r="C32" s="5" t="n">
        <v>0</v>
      </c>
    </row>
    <row r="33">
      <c r="A33" s="4" t="inlineStr">
        <is>
          <t>Payments on the Iliad Note</t>
        </is>
      </c>
      <c r="B33" s="5" t="n">
        <v>0</v>
      </c>
      <c r="C33" s="5" t="n">
        <v>-226</v>
      </c>
    </row>
    <row r="34">
      <c r="A34" s="4" t="inlineStr">
        <is>
          <t>Net cash provided by financing activities</t>
        </is>
      </c>
      <c r="B34" s="5" t="n">
        <v>1604</v>
      </c>
      <c r="C34" s="5" t="n">
        <v>2104</v>
      </c>
    </row>
    <row r="35">
      <c r="A35" s="4" t="inlineStr">
        <is>
          <t>Net (decrease) increase in cash and restricted cash</t>
        </is>
      </c>
      <c r="B35" s="5" t="n">
        <v>-1288</v>
      </c>
      <c r="C35" s="5" t="n">
        <v>2561</v>
      </c>
    </row>
    <row r="36">
      <c r="A36" s="4" t="inlineStr">
        <is>
          <t>Cash and restricted cash, beginning of period</t>
        </is>
      </c>
      <c r="B36" s="5" t="n">
        <v>2178</v>
      </c>
      <c r="C36" s="5" t="n">
        <v>692</v>
      </c>
      <c r="D36" s="5" t="n">
        <v>692</v>
      </c>
    </row>
    <row r="37">
      <c r="A37" s="4" t="inlineStr">
        <is>
          <t>Cash and restricted cash, end of period</t>
        </is>
      </c>
      <c r="B37" s="5" t="n">
        <v>890</v>
      </c>
      <c r="C37" s="5" t="n">
        <v>3253</v>
      </c>
      <c r="D37" s="5" t="n">
        <v>2178</v>
      </c>
    </row>
    <row r="38">
      <c r="A38" s="3" t="inlineStr">
        <is>
          <t>Classification of cash and restricted cash:</t>
        </is>
      </c>
    </row>
    <row r="39">
      <c r="A39" s="4" t="inlineStr">
        <is>
          <t>Cash</t>
        </is>
      </c>
      <c r="E39" s="6" t="n">
        <v>548</v>
      </c>
      <c r="F39" s="6" t="n">
        <v>1836</v>
      </c>
      <c r="G39" s="6" t="n">
        <v>2911</v>
      </c>
    </row>
    <row r="40">
      <c r="A40" s="4" t="inlineStr">
        <is>
          <t>Restricted cash held in other assets</t>
        </is>
      </c>
      <c r="E40" s="5" t="n">
        <v>342</v>
      </c>
      <c r="G40" s="5" t="n">
        <v>342</v>
      </c>
    </row>
    <row r="41">
      <c r="A41" s="4" t="inlineStr">
        <is>
          <t>Cash and restricted cash</t>
        </is>
      </c>
      <c r="B41" s="5" t="n">
        <v>890</v>
      </c>
      <c r="C41" s="5" t="n">
        <v>3253</v>
      </c>
      <c r="D41" s="6" t="n">
        <v>692</v>
      </c>
      <c r="E41" s="6" t="n">
        <v>890</v>
      </c>
      <c r="F41" s="6" t="n">
        <v>2178</v>
      </c>
      <c r="G41" s="6" t="n">
        <v>3253</v>
      </c>
    </row>
    <row r="42">
      <c r="A42" s="4" t="inlineStr">
        <is>
          <t>Austin Credit Facility</t>
        </is>
      </c>
    </row>
    <row r="43">
      <c r="A43" s="3" t="inlineStr">
        <is>
          <t>Cash flows from financing activities (Sources / (Uses) of cash):</t>
        </is>
      </c>
    </row>
    <row r="44">
      <c r="A44" s="4" t="inlineStr">
        <is>
          <t>Net proceeds from (payment on) credit line borrowings</t>
        </is>
      </c>
      <c r="B44" s="5" t="n">
        <v>0</v>
      </c>
      <c r="C44" s="5" t="n">
        <v>55</v>
      </c>
    </row>
    <row r="45">
      <c r="A45" s="4" t="inlineStr">
        <is>
          <t>Credit Facilities</t>
        </is>
      </c>
    </row>
    <row r="46">
      <c r="A46" s="3" t="inlineStr">
        <is>
          <t>Cash flows from financing activities (Sources / (Uses) of cash):</t>
        </is>
      </c>
    </row>
    <row r="47">
      <c r="A47" s="4" t="inlineStr">
        <is>
          <t>Net proceeds from (payment on) credit line borrowings</t>
        </is>
      </c>
      <c r="B47" s="6" t="n">
        <v>1080</v>
      </c>
      <c r="C47"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08:38:58Z</dcterms:created>
  <dcterms:modified xmlns:dcterms="http://purl.org/dc/terms/" xmlns:xsi="http://www.w3.org/2001/XMLSchema-instance" xsi:type="dcterms:W3CDTF">2021-05-13T08:38:58Z</dcterms:modified>
</cp:coreProperties>
</file>